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Condensed Consolidated Financia" sheetId="8" state="visible" r:id="rId8"/>
    <sheet xmlns:r="http://schemas.openxmlformats.org/officeDocument/2006/relationships" name="Collaborative, Licensing and Ot" sheetId="9" state="visible" r:id="rId9"/>
    <sheet xmlns:r="http://schemas.openxmlformats.org/officeDocument/2006/relationships" name="Fair Value Measurements" sheetId="10" state="visible" r:id="rId10"/>
    <sheet xmlns:r="http://schemas.openxmlformats.org/officeDocument/2006/relationships" name="Dispositions" sheetId="11" state="visible" r:id="rId11"/>
    <sheet xmlns:r="http://schemas.openxmlformats.org/officeDocument/2006/relationships" name="Restructuring Charges" sheetId="12" state="visible" r:id="rId12"/>
    <sheet xmlns:r="http://schemas.openxmlformats.org/officeDocument/2006/relationships" name="Long-Term Debt" sheetId="13" state="visible" r:id="rId13"/>
    <sheet xmlns:r="http://schemas.openxmlformats.org/officeDocument/2006/relationships" name="Common Stock Warrants" sheetId="14" state="visible" r:id="rId14"/>
    <sheet xmlns:r="http://schemas.openxmlformats.org/officeDocument/2006/relationships" name="Legal Proceedings, Commitments " sheetId="15" state="visible" r:id="rId15"/>
    <sheet xmlns:r="http://schemas.openxmlformats.org/officeDocument/2006/relationships" name="Stock-based Compensation"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Basis of Presentation and Sig19" sheetId="19" state="visible" r:id="rId19"/>
    <sheet xmlns:r="http://schemas.openxmlformats.org/officeDocument/2006/relationships" name="Condensed Consolidated Financ20" sheetId="20" state="visible" r:id="rId20"/>
    <sheet xmlns:r="http://schemas.openxmlformats.org/officeDocument/2006/relationships" name="Fair Value Measurements (Tables" sheetId="21" state="visible" r:id="rId21"/>
    <sheet xmlns:r="http://schemas.openxmlformats.org/officeDocument/2006/relationships" name="Restructuring Charges (Tables)" sheetId="22" state="visible" r:id="rId22"/>
    <sheet xmlns:r="http://schemas.openxmlformats.org/officeDocument/2006/relationships" name="Long-Term Debt (Tables)" sheetId="23" state="visible" r:id="rId23"/>
    <sheet xmlns:r="http://schemas.openxmlformats.org/officeDocument/2006/relationships" name="Common Stock Warrants (Tables)" sheetId="24" state="visible" r:id="rId24"/>
    <sheet xmlns:r="http://schemas.openxmlformats.org/officeDocument/2006/relationships" name="Stock-based Compensation (Table" sheetId="25" state="visible" r:id="rId25"/>
    <sheet xmlns:r="http://schemas.openxmlformats.org/officeDocument/2006/relationships" name="Description of Business - Addit" sheetId="26" state="visible" r:id="rId26"/>
    <sheet xmlns:r="http://schemas.openxmlformats.org/officeDocument/2006/relationships" name="Basis of Presentation and Sig27" sheetId="27" state="visible" r:id="rId27"/>
    <sheet xmlns:r="http://schemas.openxmlformats.org/officeDocument/2006/relationships" name="Condensed Consolidated Financ28" sheetId="28" state="visible" r:id="rId28"/>
    <sheet xmlns:r="http://schemas.openxmlformats.org/officeDocument/2006/relationships" name="Condensed Consolidated Financ29" sheetId="29" state="visible" r:id="rId29"/>
    <sheet xmlns:r="http://schemas.openxmlformats.org/officeDocument/2006/relationships" name="Condensed Consolidated Financ30" sheetId="30" state="visible" r:id="rId30"/>
    <sheet xmlns:r="http://schemas.openxmlformats.org/officeDocument/2006/relationships" name="Condensed Consolidated Financ31" sheetId="31" state="visible" r:id="rId31"/>
    <sheet xmlns:r="http://schemas.openxmlformats.org/officeDocument/2006/relationships" name="Condensed Consolidated Financ32" sheetId="32" state="visible" r:id="rId32"/>
    <sheet xmlns:r="http://schemas.openxmlformats.org/officeDocument/2006/relationships" name="Condensed Consolidated Financ33" sheetId="33" state="visible" r:id="rId33"/>
    <sheet xmlns:r="http://schemas.openxmlformats.org/officeDocument/2006/relationships" name="Condensed Consolidated Financ34" sheetId="34" state="visible" r:id="rId34"/>
    <sheet xmlns:r="http://schemas.openxmlformats.org/officeDocument/2006/relationships" name="Collaborative, Licensing and 35" sheetId="35" state="visible" r:id="rId35"/>
    <sheet xmlns:r="http://schemas.openxmlformats.org/officeDocument/2006/relationships" name="Collaborative, Licensing and 36" sheetId="36" state="visible" r:id="rId36"/>
    <sheet xmlns:r="http://schemas.openxmlformats.org/officeDocument/2006/relationships" name="Collaborative, Licensing and 37" sheetId="37" state="visible" r:id="rId37"/>
    <sheet xmlns:r="http://schemas.openxmlformats.org/officeDocument/2006/relationships" name="Collaborative, Licensing and 38" sheetId="38" state="visible" r:id="rId38"/>
    <sheet xmlns:r="http://schemas.openxmlformats.org/officeDocument/2006/relationships" name="Fair Value Measurements - Finan" sheetId="39" state="visible" r:id="rId39"/>
    <sheet xmlns:r="http://schemas.openxmlformats.org/officeDocument/2006/relationships" name="Fair Value Measurements - Outst" sheetId="40" state="visible" r:id="rId40"/>
    <sheet xmlns:r="http://schemas.openxmlformats.org/officeDocument/2006/relationships" name="Dispositions - Additional Infor" sheetId="41" state="visible" r:id="rId41"/>
    <sheet xmlns:r="http://schemas.openxmlformats.org/officeDocument/2006/relationships" name="Restructuring Charges - Additio" sheetId="42" state="visible" r:id="rId42"/>
    <sheet xmlns:r="http://schemas.openxmlformats.org/officeDocument/2006/relationships" name="Restructuring Charges - Compone" sheetId="43" state="visible" r:id="rId43"/>
    <sheet xmlns:r="http://schemas.openxmlformats.org/officeDocument/2006/relationships" name="Long-Term Debt - Novartis Note " sheetId="44" state="visible" r:id="rId44"/>
    <sheet xmlns:r="http://schemas.openxmlformats.org/officeDocument/2006/relationships" name="Long-Term Debt - Servier Loan A" sheetId="45" state="visible" r:id="rId45"/>
    <sheet xmlns:r="http://schemas.openxmlformats.org/officeDocument/2006/relationships" name="Long-Term Debt - Hercules Term " sheetId="46" state="visible" r:id="rId46"/>
    <sheet xmlns:r="http://schemas.openxmlformats.org/officeDocument/2006/relationships" name="Long-Term Debt - Interest Expen" sheetId="47" state="visible" r:id="rId47"/>
    <sheet xmlns:r="http://schemas.openxmlformats.org/officeDocument/2006/relationships" name="Common Stock Warrants - Summary" sheetId="48" state="visible" r:id="rId48"/>
    <sheet xmlns:r="http://schemas.openxmlformats.org/officeDocument/2006/relationships" name="Common Stock Warrants - Additio" sheetId="49" state="visible" r:id="rId49"/>
    <sheet xmlns:r="http://schemas.openxmlformats.org/officeDocument/2006/relationships" name="Legal Proceedings, Commitment50" sheetId="50" state="visible" r:id="rId50"/>
    <sheet xmlns:r="http://schemas.openxmlformats.org/officeDocument/2006/relationships" name="Stock-based Compensation - Addi" sheetId="51" state="visible" r:id="rId51"/>
    <sheet xmlns:r="http://schemas.openxmlformats.org/officeDocument/2006/relationships" name="Stock-based Compensation - Weig" sheetId="52" state="visible" r:id="rId52"/>
    <sheet xmlns:r="http://schemas.openxmlformats.org/officeDocument/2006/relationships" name="Stock-based Compensation - Stoc" sheetId="53" state="visible" r:id="rId53"/>
    <sheet xmlns:r="http://schemas.openxmlformats.org/officeDocument/2006/relationships" name="Stock-based Compensation - RSU " sheetId="54" state="visible" r:id="rId54"/>
    <sheet xmlns:r="http://schemas.openxmlformats.org/officeDocument/2006/relationships" name="Stock-based Compensation - St55" sheetId="55" state="visible" r:id="rId55"/>
    <sheet xmlns:r="http://schemas.openxmlformats.org/officeDocument/2006/relationships" name="Capital Stock - Biotechnology V" sheetId="56" state="visible" r:id="rId56"/>
    <sheet xmlns:r="http://schemas.openxmlformats.org/officeDocument/2006/relationships" name="Capital Stock - ATM Agreements " sheetId="57" state="visible" r:id="rId57"/>
    <sheet xmlns:r="http://schemas.openxmlformats.org/officeDocument/2006/relationships" name="Capital Stock - Common Stock Pu" sheetId="58" state="visible" r:id="rId58"/>
    <sheet xmlns:r="http://schemas.openxmlformats.org/officeDocument/2006/relationships" name="Income Taxes - Additional Infor" sheetId="59" state="visible" r:id="rId59"/>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7</t>
  </si>
  <si>
    <t>Nov. 01, 2017</t>
  </si>
  <si>
    <t>Document And Entity Information [Abstract]</t>
  </si>
  <si>
    <t>Entity Registrant Name</t>
  </si>
  <si>
    <t>XOMA Corp</t>
  </si>
  <si>
    <t>Trading Symbol</t>
  </si>
  <si>
    <t>XOMA</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unaudited) - USD ($) $ in Thousands</t>
  </si>
  <si>
    <t>Dec. 31, 2016</t>
  </si>
  <si>
    <t>Current assets:</t>
  </si>
  <si>
    <t>Cash and cash equivalents</t>
  </si>
  <si>
    <t>[1]</t>
  </si>
  <si>
    <t>Trade and other receivables, net</t>
  </si>
  <si>
    <t>Prepaid expenses and other current assets</t>
  </si>
  <si>
    <t>Total current assets</t>
  </si>
  <si>
    <t>Property and equipment, net</t>
  </si>
  <si>
    <t>Other assets</t>
  </si>
  <si>
    <t>Total assets</t>
  </si>
  <si>
    <t>Current liabilities:</t>
  </si>
  <si>
    <t>Accounts payable</t>
  </si>
  <si>
    <t>Accrued and other liabilities</t>
  </si>
  <si>
    <t>Accrued restructuring costs</t>
  </si>
  <si>
    <t>Income taxes payable</t>
  </si>
  <si>
    <t>Deferred revenue – current</t>
  </si>
  <si>
    <t>Interest bearing obligations – current</t>
  </si>
  <si>
    <t>Accrued interest on interest bearing obligations – current</t>
  </si>
  <si>
    <t>Total current liabilities</t>
  </si>
  <si>
    <t>Deferred revenue – non-current</t>
  </si>
  <si>
    <t>Interest bearing obligations – non-current</t>
  </si>
  <si>
    <t>Other liabilities – non-current</t>
  </si>
  <si>
    <t>Total liabilities</t>
  </si>
  <si>
    <t>Commitments and Contingencies (Note 10)</t>
  </si>
  <si>
    <t xml:space="preserve"> </t>
  </si>
  <si>
    <t>Stockholders’ equity (deficit):</t>
  </si>
  <si>
    <t>Preferred stock, $0.05 par value, 1,000,000 shares authorized, 5,003 and 0 shares issued and outstanding as of September 30, 2017 and December 31, 2016, respectively</t>
  </si>
  <si>
    <t>Common stock, $0.0075 par value, 277,333,332 shares authorized, 8,143,643 and 6,114,145 shares issued and outstanding at September 30, 2017 and December 31, 2016, respectively</t>
  </si>
  <si>
    <t>Additional paid-in capital</t>
  </si>
  <si>
    <t>Accumulated deficit</t>
  </si>
  <si>
    <t>Total stockholders’ equity (deficit)</t>
  </si>
  <si>
    <t>Total liabilities and stockholders’ equity (deficit)</t>
  </si>
  <si>
    <t>The condensed consolidated balance sheet as of December 31, 2016 has been derived from the audited consolidated financial statements as of that date included in the Company’s Annual Report on Form 10-K for the year ended December 31, 2016.</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LOSS) (unaudited) - USD ($) shares in Thousands</t>
  </si>
  <si>
    <t>3 Months Ended</t>
  </si>
  <si>
    <t>Sep. 30, 2016</t>
  </si>
  <si>
    <t>Revenues:</t>
  </si>
  <si>
    <t>License and collaborative fees</t>
  </si>
  <si>
    <t>Contract and other</t>
  </si>
  <si>
    <t>Total revenues</t>
  </si>
  <si>
    <t>Operating expenses:</t>
  </si>
  <si>
    <t>Research and development</t>
  </si>
  <si>
    <t>General and administrative</t>
  </si>
  <si>
    <t>Restructuring charge (credit)</t>
  </si>
  <si>
    <t>Total operating expenses</t>
  </si>
  <si>
    <t>Income (loss) from operations</t>
  </si>
  <si>
    <t>Other income (expense):</t>
  </si>
  <si>
    <t>Interest expense</t>
  </si>
  <si>
    <t>Other (expense) income, net</t>
  </si>
  <si>
    <t>Revaluation of contingent warrant liabilities</t>
  </si>
  <si>
    <t>Loss on extinguishment of debt</t>
  </si>
  <si>
    <t>Income (loss) before income tax</t>
  </si>
  <si>
    <t>Provision for income taxes</t>
  </si>
  <si>
    <t>Net income (loss) and comprehensive income (loss)</t>
  </si>
  <si>
    <t>Basic net income (loss) available to common stockholders</t>
  </si>
  <si>
    <t>Diluted net income (loss) available to common stockholders</t>
  </si>
  <si>
    <t>Basic net income (loss) per share available to common stockholders</t>
  </si>
  <si>
    <t>Diluted net income (loss) per share available to common stockholders</t>
  </si>
  <si>
    <t>Weighted average shares used in computing basic net income (loss) per share available to common stockholders</t>
  </si>
  <si>
    <t>Weighted average shares used in computing diluted net income (loss) per share available to common stockholders</t>
  </si>
  <si>
    <t>CONDENSED CONSOLIDATED STATEMENTS OF CASH FLOWS (unaudited) - USD ($) $ in Thousands</t>
  </si>
  <si>
    <t>Cash flows from operating activities:</t>
  </si>
  <si>
    <t>Net income (loss)</t>
  </si>
  <si>
    <t>Adjustments to reconcile net income (loss) to net cash provided by (used in) operating activities:</t>
  </si>
  <si>
    <t>Depreciation</t>
  </si>
  <si>
    <t>Common stock contribution to 401(k) plan</t>
  </si>
  <si>
    <t>Stock-based compensation expense</t>
  </si>
  <si>
    <t>Amortization of debt issuance costs, debt discount and final payment fee on debt</t>
  </si>
  <si>
    <t>Gain on sale of marketable securities</t>
  </si>
  <si>
    <t>Net gain on sale and disposal of equipment</t>
  </si>
  <si>
    <t>Unrealized loss on foreign currency exchange</t>
  </si>
  <si>
    <t>Other</t>
  </si>
  <si>
    <t>Changes in assets and liabilities:</t>
  </si>
  <si>
    <t>Prepaid expenses and other assets</t>
  </si>
  <si>
    <t>Accounts payable and accrued liabilities</t>
  </si>
  <si>
    <t>Accrued interest on interest bearing obligations</t>
  </si>
  <si>
    <t>Deferred revenue</t>
  </si>
  <si>
    <t>Other liabilities</t>
  </si>
  <si>
    <t>Net cash provided by (used in) operating activities</t>
  </si>
  <si>
    <t>Cash flows from investing activities:</t>
  </si>
  <si>
    <t>Proceeds from sale of property and equipment</t>
  </si>
  <si>
    <t>Proceeds from sale of marketable securities</t>
  </si>
  <si>
    <t>Purchase of property and equipment</t>
  </si>
  <si>
    <t>Net cash provided by investing activities</t>
  </si>
  <si>
    <t>Cash flows from financing activities:</t>
  </si>
  <si>
    <t>Proceeds from issuance of common and preferred stock, net of issuance costs</t>
  </si>
  <si>
    <t>Principal payments ─ debt</t>
  </si>
  <si>
    <t>Payment of final fee related to loan extinguishment</t>
  </si>
  <si>
    <t>Principal payments ─ capital lease</t>
  </si>
  <si>
    <t>Taxes paid related to net share settlement of equity awards</t>
  </si>
  <si>
    <t>Net cash provided by (used in) financing activities</t>
  </si>
  <si>
    <t>Effect of exchange rate changes on cash</t>
  </si>
  <si>
    <t>Net increase (decrease) in cash and cash equivalents</t>
  </si>
  <si>
    <t>Cash and cash equivalents at the beginning of the period</t>
  </si>
  <si>
    <t>Cash and cash equivalents at the end of the period</t>
  </si>
  <si>
    <t>Supplemental cash flow information:</t>
  </si>
  <si>
    <t>Cash paid for interest</t>
  </si>
  <si>
    <t>Non-cash investing and financing activities:</t>
  </si>
  <si>
    <t>Repayment of principal and accrued interest under the Servier loan</t>
  </si>
  <si>
    <t>Interest added to principal balance on long-term debt</t>
  </si>
  <si>
    <t>Description of Business</t>
  </si>
  <si>
    <t>Description Of Business [Abstract]</t>
  </si>
  <si>
    <t xml:space="preserve">1. Description of Business XOMA Corporation (referred to as “XOMA” or the “Company”), a Delaware corporation, has a long history of discovering and developing innovative therapeutics derived from its unique platform of antibody technologies. The Company has historically advanced product candidates into the earlier stages of development and then sought to license product candidates to licensees who assume the responsibilities of later stage development, approval and commercialization. In 2016, XOMA focused its research and development efforts to advancing a portfolio of product candidates that have the potential to treat a variety of endocrine diseases, including the advancement of X358 for the treatment of congenital hyperinsulinism and hypoglycemia in hyperinsulinemic patients following bariatric surgery. In addition, XOMA has historically licensed antibody technologies on a non-exclusive basis to other companies who desire to access the antibody platform for their own discovery efforts. In March 2017, the Company revised its strategy to instead focus on building out its portfolio of programs that are fully funded by other biotechnology and pharmaceutical companies and for which milestone and royalty payments are potentially due. The result is a focus by the Company on out-licensing its un-partnered product candidates to partners who will continue the development and commercialization of these assets. The Company expects that a significant portion of any future revenue will be based on payments it may receive from its licensees. In addition, the Company intends to acquire potential milestone and royalty revenue streams on additional assets. Liquidity and Management Plans The Company has incurred operating losses since its inception resulting in an accumulated deficit of $1.2 billion, it has working capital of $34.9 million and $14.3 million in total outstanding debt at September 30, 2017. The Company’s ability to raise additional capital in the equity and debt markets, should the Company choose to do so, is dependent on a number of factors, including, but not limited to, the market demand for the Company’s common stock, which itself is subject to a number of pharmaceutical development and business risks and uncertainties, as well as the uncertainty that the Company would be able to raise such additional capital at a price or on terms that are favorable to the Company. </t>
  </si>
  <si>
    <t>Basis of Presentation and Significant Accounting Policies</t>
  </si>
  <si>
    <t>Accounting Policies [Abstract]</t>
  </si>
  <si>
    <t>2. 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6, filed with the U.S. Securities and Exchange Commission (“SEC”) on March 16, 2017.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debt amendments, long-lived assets, restructuring liabilitie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Under the Company’s contracts with the National Institute of Allergy and Infectious Diseases (“NIAID”), a part of the National Institutes of Health (“NIH”), the Company billed NIAID using NIH’s provisional rates and thus is subject to future audits at the discretion of NIAID’s contracting office. These audits can result in an adjustment to revenue previously reported which potentially could be significant. In March 2016, the Company effected the novation of its remaining active contract with NIAID to Ology Bioservices, Inc. (“Ology Bioservices”) (formerly known as Nanotherapeutics, Inc.) (see Note 6). The billings made prior to the effective date of the novation of such contract are still subject to future audits, which may result in significant adjustments to reported revenues.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and royalties. Revenue arrangements with multiple elements are divided into separate units of accounting if certain criteria are met, including whether the delivered element has stand-alone value to the custom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the Company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Contract and Other Revenues Contract revenue for research and development involved the Company providing research and development services to collaborative parties or others. Cost reimbursement revenue under collaborative agreements was recorded as contract and other revenues and was recognized as the related research and development costs were incurred, as provided for under the terms of these agreements. Revenue for certain contracts was accounted for by a proportional performance, or output-based, method where performance was based on estimated progress toward elements defined in the contract. The amount of contract revenue and related costs recognized in each accounting period were based on management’s estimates of the proportional performance during the period. Adjustments to estimates based on actual performance were recognized on a prospective basis and did not result in reversal of revenue should the estimate to complete be extended. Up-front fees associated with contract revenue were recorded as license and collaborative fees and were recognized in the same manner as the final deliverable, which was generally ratably over the period of the continuing performance obligation. Given the uncertainties of research and development collaborations, significant judgment wa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the Company’s licensees, historical information and forecasted sales trend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deferred revenue as contract and other revenue over the life of the underlying license agreement. The Company recognizes this revenue under the "units-of-revenue" method. Under this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compensation expense for service-based awards over the vesting period of the award on a straight-line basis. For awards with performance-based conditions, the Company records the expense over the remaining service period when management determines that achievement of the milestone is probable.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In January 2017, the Company adopted Accounting Standards Update (“ASU”) No. 2016-09, Compensation—Stock Compensation (Topic 718): Improvements to Employee Share-Based Payment Accounting, Restructuring and Impairment Charges Restructuring costs are primarily comprised of severance costs related to workforce reductions, contract termination costs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 Warrants The Company has issued warrants to purchase shares of its common stock in connection with financing activities. The Company accounted for some of these warrants as a liability at fair value and others as equity at fair value. Th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to develop. For the estimate of the expected term, the Company used the full remaining contractual term of the warrant. The Company determined the expected volatility assumption in the Black-Scholes Model based on historical stock price volatility observed on the Company’s underlying stock. The assumptions associated with contingent warrant liabilities were reviewed each reporting period and changes in the estimated fair value of these contingent warrant liabilities were recognized in revaluation of contingent warrant liabilities within the consolidated statements of comprehensive income (loss).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Income (Loss) per Share Available to Common Stockholders Basic net income (loss) per share available to common stockholders is based on the weighted average number of shares of common stock outstanding during the period. Net income (loss) available to common stockholders consists of net income (loss), as adjusted for the convertible preferred stock deemed dividends related to the beneficial conversion feature on this instrument at issuance. During periods of income, the Company allocates participating securities a proportional share of net income,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During periods of loss, the Company allocates no loss to participating securities because they have no contractual obligation to share in the losses of the Company. Diluted net income (loss) per share available to common stockholders is based on the weighted average number of shares outstanding during the period, adjusted to include the assumed conversion of preferred stock, certain stock options, RSUs, and warrants for common stock. The calculation of diluted income (loss) per share available to common stockholders requires that, to the extent the average market price of the underlying shares for the reporting period exceeds the exercise price of the warrants and the presumed exercise of such securities are dilutive to earnings (loss) per share available to common stockholders for the period, adjustments to net income (loss) used in the calculation are required to remove the change in fair value of the warrants for the period. Likewise, adjustments to the denominator are required to reflect the related dilutive shares. Concentration of Risk Cash equivalents and receivables are financial instruments which potentially subject the Company to concentrations of credit risk, as well as liquidity risk for certain cash equivalents, such as money market funds. The Company has not encountered any such liquidity issues during 2017. The Company has not experienced any significant credit losses and does not generally require collateral on receivables. For the three months ended September 30, 2017, one customer represented 98% of total revenues. For the nine months ended September 30, 2017, one customer represented 96% of total revenues. For the three months ended September 30, 2016, three customers represented 51%, 37% and 12% of total revenues, respectively. For the nine months ended September 30, 2016, four customers represented 30%, 21%, 18%, and 10% of total revenues, respectively. As of September 30, 2017, two customers represented 55% Recent Accounting Pronouncements In May 2014, the Financial Accounting Standards Board (“FASB”) issued guidance codified in Accounting Standards Codification (“ASC”) 606, Revenue Recognition — Revenue from Contracts with Customers Revenue Recognition In February 2016, the FASB issued ASU 2016-02, Leases (Topic 842)</t>
  </si>
  <si>
    <t>Condensed Consolidated Financial Statements Detail</t>
  </si>
  <si>
    <t>Condensed Consolidated Financial Statements Detail [Abstract]</t>
  </si>
  <si>
    <t>3. Condensed Consolidated Financial Statements Detail Cash and Cash Equivalents As of September 30, 2017, cash and cash equivalents consisted of demand deposits of $7.9 Trade and Other Receivables, net Trade receivables are stated at their net realizable value. Specific allowances are recorded for doubtful accounts or based on other available information. The Company reviews its exposure to accounts receivable, including the requirement for allowances based on management’s judgment. The Company has not historically experienced any significant losses. Trade and other receivables consisted of the following (in thousands):
September 30,
December 31,
2017
2016
Trade receivables, net
$
913
$
474
Other receivables
113
92
Trade and other receivables, net
$
1,026
$
566
Property and Equipment, net Property and equipment, net consisted of the following (in thousands):
September 30,
December 31,
2017
2016
Equipment and furniture
$
722
$
14,023
Leasehold improvements
334
554
1,056
14,577
Less: Accumulated depreciation and amortization
(959
)
(13,541
)
Property and equipment, net
$
97
$
1,036
During the nine months ended September 30, 2017, the Company completed the sale of equipment and disposal of certain equipment located in one of its leased facilities for total proceeds of $1.6 million. The total carrying value of the equipment sold and disposed of was $0.1 million and $0.5 million during the three and nine months ended September 30, 2017, respectively. Accordingly, the Company recorded a loss of $0.1 million and a gain of $1.1 million on the sale and disposal of equipment in the other income (expense), net in its condensed consolidated statements of comprehensive income (loss) for the three and nine months ended September 30, 2017, respectively. Accrued and Other Liabilities Accrued and other liabilities consisted of the following (in thousands):
September 30,
December 31,
2017
2016
Accrued payroll and other benefits
$
151
$
1,582
Accrued clinical trial costs
—
458
Accrued incentive compensation
396
—
Accrued legal and accounting fees
231
385
Deferred rent
746
707
Other
77
1,083
Total
$
1,601
$
4,215
Net Income (Loss) Per Share Available to Common Stockholders The following is a reconciliation of the numerator (net income or loss) and the denominator (number of shares) used in the calculation of basic and diluted net income (loss) per share available to common stockholders (in thousands):
Three Months Ended September 30,
Nine Months Ended September 30,
2017
2016
2017
2016
Numerator
Net income (loss)
$
26,344
$
(12,525
)
$
15,915
$
(36,050
)
Less: Deemed dividend on convertible preferred stock
—
—
(5,603
)
—
Less: Allocation of undistributed earnings to participating securities
(10,306
)
—
(3,703
)
—
Net income (loss) available to common stockholders, basic
$
16,038
$
(12,525
)
$
6,609
$
(36,050
)
Adjustments to undistributed earnings allocated to participating securities
380
—
60
—
Net income (loss) available to common stockholders, diluted
$
16,418
$
(12,525
)
$
6,669
$
(36,050
)
Denominator
Weighted average shares outstanding used for basic net income (loss) per share available to common stockholders
7,786
6,029
7,424
6,010
Effect of dilutive stock options
489
—
193
—
Weighted average shares outstanding used for diluted net income (loss) per share available to common stockholders
8,275
6,029
7,617
6,010
Potentially dilutive securities are excluded from the calculation of diluted net income (loss) per share available to common stockholders if their inclusion is anti-dilutive. The following table shows the weighted-average outstanding securities considered anti-dilutive and therefore excluded from the computation of diluted net income (loss) per share available to common stockholders (in thousands):
Three Months Ended September 30,
Nine Months Ended September 30,
2017
2016
2017
2016
Convertible preferred stock (as converted)
—
—
4,160
—
Common stock options and RSUs
313
558
753
549
Warrants for common stock
19
917
139
915
Total
332
1,475
5,052
1,464</t>
  </si>
  <si>
    <t>Collaborative, Licensing and Other Arrangements</t>
  </si>
  <si>
    <t>Collaborative Licensing And Other Arrangements [Abstract]</t>
  </si>
  <si>
    <t xml:space="preserve">4. Collaborative, Licensing and Other Arrangements Novartis On September 30, 2015, the Company and Novartis International Pharmaceutical Ltd. (“Novartis”) entered into a license agreement (the “License Agreement”) under which the Company granted Novartis an exclusive, world-wide, royalty-bearing license to the Company’s anti-transforming growth factor beta (TGFβ) antibody program (the “anti-TGFβ Program”). Under the terms of the License Agreement, Novartis has worldwide rights to the anti-TGFβ Program and is responsible for the development and commercialization of antibodies and products containing antibodies arising from the anti-TGFβ Program. Within 90 days of the execution of the License Agreement, the Company completed the transfer of certain proprietary know-how, materials and inventory relating to the anti-TGFβ Program to Novartis. Under the License Agreement, the Company received a $37.0 million upfront fee. The Company is also eligible to receive up to a total of $480.0 million in development, regulatory and commercial milestones. Any such payments will be treated as contingent consideration and recognized as revenue when they are achieved, as the Company has no performance obligations under the License Agreement beyond the initial 90-day period. During the nine months ended September 30, 2017, Novartis achieved a clinical development milestone pursuant to the License Agreement and, as a result, the Company earned a $10.0 million milestone payment which was recognized as license and collaborative fees in the condensed consolidated statement of comprehensive income (loss). On August 24, 2017 (the “Effective Date”), the Company and Novartis AG entered into a license agreement (the “XOMA-052 License Agreement”) under which the Company granted to Novartis AG an exclusive, worldwide, royalty-bearing license to gevokizumab, a novel anti-Interleukin-1 (“IL-1”) beta allosteric monoclonal antibody (the “Antibody”) and related know-how and patents (altogether, the “XOMA IP”). Under the terms of the XOMA-052 License Agreement, Novartis AG will be solely responsible for the development and commercialization of the Antibody and products containing the Antibody. Within 90 days of the Effective Date, the Company will transfer certain proprietary know-how, process, materials and inventory relating to the XOMA IP to Novartis AG. On August 24, 2017, pursuant to a separate agreement (the “IL-1 Beta Target Agreement”), the Company granted to Novartis AG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The Company also granted Novartis AG the right of first negotiation with respect to certain transactions relating to the licensed intellectual property. Under the XOMA-052 License Agreement, the Company received total consideration of $30.0 million for the license and rights granted to Novartis AG. Of the total consideration, $15.7 million was paid in cash and $14.3 million (equal to €12.0 million) was paid by NIBR, on behalf of the Company, to settle the Company’s Servier Loan. In addition, NIBR extended the maturity date on the Company’s debt to Novartis (see Note 8). The Company also received $5.0 million cash related to the sale of 539,131 shares of the Company’s common stock, at a price per share of $9.2742. The fair market value of the common stock issued to Novartis was $4.8 million, based on the closing stock price of $8.93 per share on August 24, 2017, resulting in a $0.2 million premium paid to the Company (see Note 12). Based on the achievement of pre-specified criteria, the Company also is eligible to receive up to $438.0 million in development, regulatory and commercial milestones. The Company is also eligible to receive royalties on sales of licensed products, which are tiered based on sales levels and range from the high single digits to mid-teens. Under the IL-1 Beta Target Agreement, the Company received an upfront cash payment of $10.0 million. In addition, the Company is eligible to receive low single-digit royalties on canakinumab sales in cardiovascular indications. Should Novartis AG exercise the Exclusivity Option, the royalties on canakinumab sales will increase to the mid-single digits. The XOMA-052 License Agreement and IL-1 Beta Target Agreement are being accounted for as one arrangement because they were entered into at the same time in contemplation of each other. The Company concluded that there are multiple deliverables under the arrangements which consist of (i) the licenses to IL-1 beta targeting antibodies, (ii) the license to gevokizumab antibody and (iii) the transfer of know-how, process, materials and inventory related the gevokizumab antibody. The Company concluded that the license to the gevokizumab antibody and the related transfer of know-how process, materials and inventory each do not have stand-alone value. Accordingly, the Company combined these two deliverables into a single unit of accounting. The Company determined that the Exclusivity Option is a substantive option and not priced at a significant and incremental discount. Therefore, the Company concluded that the Exclusivity Option is not a deliverable. The agreements were evaluated pursuant to the provisions of the multiple-element arrangement guidance in determining how to recognize the revenue associated with each unit of account. The total arrangement consideration received from Novartis AG is $40.2 million and consists of the $25.7 million upfront cash payment, the $14.3 million Servier Loan payoff and the $0.2 million premium on the sale of the common stock. The total arrangement consideration is allocated to each unit of account based on their relative selling prices. Revenue is recognized as the revenue recognition criteria are met for each identified unit of account. During the three months ended September 30, 2017, the Company recognized revenue of $31.9 million related to the licenses to IL-1 beta targeting antibodies and $3.5 million related to the amortization of deferred revenue allocated to the license to the gevokizumab antibody and transfer of related XOMA IP. As of September 30, 2017, the Company had a current deferred revenue balance of $4.8 million related to the XOMA-052 License Agreement. The Company determined that future contingent payments that may be received related to development, regulatory and sales milestones under the XOMA-052 License Agreement are based on the performance of Novartis AG and do not meet the definition of substantive milestones under the accounting guidance. Accordingly, revenue for the achievement of these milestones will be recognized in the period when the milestone is achieved. As of September 30, 2017, the Company has not recognized any milestone payments under the XOMA-052 License Agreement. The Company expects to recognize royalty revenue in the period of sale of the related products, based on the underlying contract terms. Servier In December 2010, the Company entered into a license and collaboration agreement (“Collaboration Agreement”) with Servier, to jointly develop and commercialize gevokizumab in multiple indications. Under the terms of the Collaboration Agreement, Servier had worldwide rights to cardiovascular disease and diabetes indications and had rights outside the United States and Japan to all other indications, including non-infectious intermediate, posterior or pan-uveitis, Behçet’s disease uveitis, pyoderma gangrenosum, and other inflammatory and oncology indications. Under the Collaboration Agreement, Servier funded all activities to advance the global clinical development and future commercialization of gevokizumab in cardiovascular-related diseases and diabetes. Also, Servier funded the first $50.0 million of gevokizumab global clinical development and chemistry, manufacturing and controls expenses related to the three pivotal clinical trials under the EYEGUARD program. All remaining expenses related to these three pivotal clinical trials were shared equally between Servier and the Company. On September 28, 2015, Servier notified XOMA of its intention to terminate the Collaboration Agreement, as amended in January 2015, and return the gevokizumab rights to XOMA. The termination, which became effective on March 25, 2016, did not result in a change to the maturity date of the Company’s loan with Servier (see Note 8). As the Company was no longer required to provide services to Servier under the Collaboration Agreement, the Company recognized all remaining deferred revenue of $0.6 million from the date of notification to March 25, 2016. There was no revenue recognized from this Collaboration Agreement for the three months ended September 30, 2017 and 2016. For the nine months ended September 30, 2017 and 2016, the Company recorded revenue of zero and $0.3 million, respectively, from this Collaboration Agreement. NIAID In October 2011, the Company announced that NIAID had awarded the Company a new contract under Contract No. HHSN272201100031C (the “NIAID Contract”) for up to $28.0 million over five years to develop broad-spectrum antitoxins for the treatment of human botulism poisoning. The contract work was being performed on a cost-plus-fixed-fee basis over the life of the contract and the Company was recognizing revenue under the arrangement as the services were performed on a proportional- performance basis. In March 2016, the Company effected a novation of the NIAID Contract to Ology Bioservices. The novation was effected upon obtaining government approval to transfer the NIAID Contract to Ology Bioservices pursuant to the asset purchase agreement executed in November 2015 (see Note 6). There was no revenue recognized under this contract for the three months ended September 30, 2017 and 2016, respectively. The Company recognized revenue of zero and $1.1 million under this contract for the nine months ended September 30, 2017 and 2016, respectively. Sale of Future Revenue Streams On December 21, 2016, the Company entered into two Royalty Interest Acquisition Agreements (together, the “Acquisition Agreements”) with HealthCare Royalty Partners II, L.P. (“HCRP”). Under the first Acquisition Agreement, the Company sold its right to receive milestone payments and royalties on future sales of products subject to a License Agreement, dated August 18, 2005, between XOMA and Wyeth Pharmaceuticals (subsequently acquired by Pfizer, Inc. (“Pfizer”)) for an upfront cash payment of $6.5 million, plus potential additional payments totaling $4.0 million in the event three specified net sales milestones are met in 2017, 2018 and 2019. Under the second Acquisition Agreement, the Company sold all rights to royalties under an Amended and Restated License Agreement dated October 27, 2006 between XOMA and Dyax Corp. for a cash payment of $11.5 million. The Company classified the proceeds received from HCRP as deferred revenue, to be recognized as contract and other revenue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deferred revenue. The Company allocated the total proceeds between the two Acquisition Agreements based on the relative fair value of expected payments to be made to HCRP under the license agreements. The deferred revenue is being recognized as contract and other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The Company recognized $0.1 million and $0.3 million as contract and other revenue under these arrangements during the three months and nine months ended September 30, 2017, respectively. As of September 30, 2017, the current and non-current portion of the remaining deferred revenue was $0.6 million and $17.1 million, respectively. As of December 31, 2016, the Company classified the $18.0 million as non-current deferred revenue. </t>
  </si>
  <si>
    <t>Fair Value Measurements</t>
  </si>
  <si>
    <t>Fair Value Disclosures [Abstract]</t>
  </si>
  <si>
    <t>5. Fair Value Measurements The Company records its financial assets and liabilities at fair value. The carrying amounts of certain of the Company’s financial instruments, including cash and cash equivalents, trade receivables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Fair Value Measurements at September 30, 2017 Using
Quoted Prices in Active Markets for Identical Assets
Significant Other Observable Inputs
Significant Unobservable Inputs
(Level 1)
(Level 2)
(Level 3)
Total
Assets:
Money market funds (1)
$
39,811
$
—
$
—
$
39,811
Fair Value Measurements at December 31, 2016 Using
Quoted Prices in Active Markets for Identical Assets
Significant Other Observable Inputs
Significant Unobservable Inputs
(Level 1)
(Level 2)
(Level 3)
Total
Assets:
Money market funds (1)
$
4,161
$
—
$
—
$
4,161
(1)
Included in cash and cash equivalents During the nine-month period ended September 30, 2017, there were no transfers between Level 1, Level 2, or Level 3 assets or liabilities reported at fair value on a recurring basis and the valuation techniques used did not change compared to the Company’s established practice. The estimated fair value of the Company’s outstanding interest-bearing obligations is estimated using the net present value of the payments, discounted at an interest rate that is consistent with market interest rates, which is a Level 2 input. The carrying amount and the estimated fair value of the Company’s outstanding interest-bearing obligations at September 30, 2017, and December 31, 2016, are as follows (in thousands):
September 30, 2017
December 31, 2016
Carrying Amount
Estimated Fair Value
Carrying Amount
Estimated Fair Value
Hercules term loan
$
—
$
—
$
16,850
$
16,453
Novartis note
14,322
14,018
14,086
13,836
Servier loan
—
—
12,231
12,242
Total
$
14,322
$
14,018
$
43,167
$
42,531</t>
  </si>
  <si>
    <t>Dispositions</t>
  </si>
  <si>
    <t>Dispositions [Abstract]</t>
  </si>
  <si>
    <t xml:space="preserve">6. Dispositions On November 4, 2015, XOMA and Ology Bioservices entered into an asset purchase agreement under which Ology Bioservices agreed to acquire XOMA’s biodefense business and related assets (including, subject to government approval, certain contracts with the U.S. government), and to assume certain liabilities of XOMA. As part of the transaction, the parties entered into an intellectual property license agreement (the “Ology Bioservices License Agreement”), under which XOMA agreed to license to Ology Bioservices certain intellectual property rights related to the purchased assets. Under the Ology Bioservices s License Agreement, the Company is eligible to receive contingent consideration up to a maximum of $4.5 million in cash and 23,008 shares of common stock of Ology Bioservices, based upon Ology Bioservices achieving certain specified future operational objectives. In addition, the Company is eligible to receive 15% royalties on net sales of any future Ology Bioservices products covered by or involving the related patents or know-how. On March 17, 2016, the Company effected a novation of the NIAID Contract to Ology Bioservices. On March 23, 2016, the Company completed the transfer of the NIAID Contract and certain related third-party service contracts and materials, and the grant of exclusive and non-exclusive licenses for certain of its patents and general know-how to Ology Bioservices. The Company believes that the NIAID Contract and certain related third-party service contracts and materials related to the biodefense program transferred to Ology Bioservices include a sufficient number of key inputs and processes necessary to generate output from a market participant’s perspective. Accordingly, the Company has determined that such assets qualify as a business. The transaction had no impact on the Company’s consolidated financial statements as of, and for the year ended, December 31, 2016. In February 2017, the Company executed an Amendment and Restatement to both the asset purchase agreement and Ology Bioservices License Agreement primarily to (i) remove Ology Bioservices’ obligation to issue 23,008 shares to the Company of its common stock under the asset purchase agreement, and (ii) revise the payment schedule related to the timing of the $4.5 million cash payments due to the Company under the Ology Bioservices License Agreement. Of the $4.5 million, $3.0 million is contingent upon Ology Bioservices achieving certain specified future operating objectives. In the first quarter of 2017, the Company was entitled to receive $1.6 million under the agreement. During the third quarter of 2017, Ology Bioservices achieved the specified operating objectives and the Company earned the $3.0 million milestone payment. Based on the payment terms pursuant to the amended Ology Bioservices License Agreement, the Company was entitled to receive $4.6 million. Of the $4.6 million, the Company received $0.3 million and $0.7 million during the three and nine months ended September 30, 2017, respectively, which was recognized as other income in the condensed consolidated statements of comprehensive income (loss). As the amended Ology Bioservices License Agreement involves extended payment terms, the remaining $3.9 million, of which $2.7 million is related to the milestone and due in monthly installments and $1.2 million is due in quarterly installments through September 2018, will be recognized as other income as the payments are received. </t>
  </si>
  <si>
    <t>Restructuring Charges</t>
  </si>
  <si>
    <t>Restructuring And Related Activities [Abstract]</t>
  </si>
  <si>
    <t>7. Restructuring Charges On December 19, 2016, the Board of Directors approved a restructuring of the Company’s business based on its decision to focus the Company’s efforts on clinical development, with an initial focus on the X358 clinical programs. The restructuring included a reduction-in-force in which the Company terminated 57 employees (the “2016 Restructuring”). In addition, effective December 21, 2016, the Company’s Chief Executive Officer retired from his position. In early 2017, the Company further revised its strategy to prioritize out-licensing activities and further curtail research and development spending (the “2017 Restructuring”) and terminated five additional employees. During the three and nine months ended September 30, 2017, the Company recorded a credit of $29,000 and a charge of $3.5 million, respectively, related to severance, other termination benefits and outplacement services in connection with the workforce reductions resulting from the 2017 Restructuring and 2016 Restructuring activities. During the nine months ended September 30, 2017, the Company paid a total of $6.6 million associated with the 2017 Restructuring and 2016 Restructuring activities. Of the remaining accrued restructuring of $0.4 million, the Company expects to pay $0.3 million in the remainder of 2017 and the remaining $0.1 million related to executive severance will continue to be paid through March 2018. The following table summarizes the accrued restructuring costs on the condensed consolidated balance sheet as of September 30, 2017 (in thousands):
Employee Severance
and Other Benefits
Balance at December 31, 2016
$
3,594
Restructuring charges, net
3,451
Cash payments
(6,601
)
Balance at September 30, 2017
$
444</t>
  </si>
  <si>
    <t>Long-Term Debt</t>
  </si>
  <si>
    <t>Debt Disclosure [Abstract]</t>
  </si>
  <si>
    <t>8. Long-Term Debt Novartis Note In May 2005, the Company executed a secured note agreement (the “Note Agreement”) with Novartis AG, which was due and payable in full in June 2015. Under the Note Agreement, the Company borrowed semi-annually to fund up to 75% of the Company’s research and development and commercialization costs under its collaboration arrangement with Novartis AG, not to exceed $50.0 million in aggregate principal amount. Interest on the principal amount of the loan accrued at six-month LIBOR plus 2%, which was equal to 3.44% at September 30, 2017 and is payable semi-annually in June and December of each year. Additionally, the interest rate resets in June and December of each year.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ovartis AG, including any payments owed to it thereunder. Pursuant to the terms of the arrangement as restructured in November 2008, the Company did not make any additional borrowings under the Novartis AG note. In June 2015, the Company and Novartis Vaccines and Diagnostics, Inc. (“NVDI”) agreed to extend the maturity date of the Note Agreement from June 21, 2015, to September 30, 2015 (the “June 2015 Extension Letter”). On September 30, 2015, concurrent with the execution of a license agreement with Novartis, XOMA and NIBR, who assumed the rights to the note from NVDI executed an amendment to the June 2015 Extension Letter (the “Secured Note Amendment”) under which the parties further extended the maturity date of the June 2015 Extension Letter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Agreement will be reduced by $7.3 million rather than the Company receiving such amount as a cash payment. All other terms of the original Note Agreement remain unchanged. On September 22, 2017, in connection with the XOMA-052 License Agreement with Novartis AG, the Company and NIBR executed an amendment to the Secured Note Amendment under which the parties further extended the maturity date of the Secured Note Amendment from September 30, 2020 to September 30, 2022. All other terms of the Secured Note Amendment and original Note Agreement remain unchanged. The Company determined that the amendment resulted in a debt modification. As a result, the Secured Note Amendment will continue to be accounted for using the effective interest method, with a new effective interest rate based on revised cash flows calculated on a prospective basis upon the execution of the amendment. As of September 30, 2017 and December 31, 2016, the outstanding principal balance under the Secured Note Amendment was $14.3 million and $14.1 million, respectively, and was included in interest bearing obligations – non-current in the accompanying consolidated balance sheets. Servier Loan Agreement In December 2010, in connection with the Collaboration Agreement entered into with Servier, the Company executed a loan agreement with Servier (the “Servier Loan Agreement”), which provided for an advance of up to €15.0 million. The loan was fully funded in January 2011, with the proceeds converting to approximately $19.5 million. The loan was secured by an interest in XOMA’s intellectual property rights to gevokizumab and its use in indications worldwide, excluding certain rights in the U.S. and Japan. Interest was calculated at a floating rate based on a Euro Inter-Bank Offered Rate (“EURIBOR”) and subjected to a cap. The interest rate was reset semi-annually in January and July of each year. Interest for the six-month period from mid-January 2017 through mid-July 2017 was reset to 1.77%. Interest for the six-month period from mid-July 2017 through mid-January 2018 was reset to 1.73%. Interest was payable semi-annually. On January 9, 2015, Servier and the Company entered into Amendment No. 2 (the “Loan Amendment”) to the Servier Loan Agreement initially entered into on December 30, 2010 and subsequently amended by a Consent, Transfer, Assumption and Amendment Agreement entered into as of August 12, 2013. The Loan Amendment extended the maturity date of the loan from January 13, 2016 to three tranches of principal to be repaid as follows: €3.0 million on January 15, 2016, €5.0 million on January 15, 2017, and €7.0 million on January 15, 2018. All other terms of the Servier Loan Agreement remained unchanged. The loan would be immediately due and payable upon certain customary events of default. In January 2016, the Company made payments of €3.0 million in principal and €0.2 million in accrued interest to Servier. In January 2017, the Company entered into Amendment No. 3 to the Servier Loan Agreement (the “Amendment No. 3”). The Amendment No. 3 extended the maturity date of the portion of the loan equal to €5.0 million due on January 15, 2017 to July 15, 2017. The other terms of the Servier Loan Agreement remained unchanged. The Company determined that Amendment No. 3 resulted in a debt modification. As a result, the loan continued to be accounted for using the effective interest method, with a new effective interest rate based on revised cash flows calculated on a prospective basis upon the execution of the Amendment No. 3. Upon initial issuance, the loan had a stated interest rate lower than the market rate based on comparable loans held by similar companies, which represented additional value to the Company. The Company recorded this additional value as a discount to the carrying value of the loan amount, at its fair value of $8.9 million. The fair value of this discount, which was determined using a discounted cash flow model, represented the differential between the stated terms and rates of the loan, and market rates. Based on the association of the loan with the Collaboration Agreement, the Company recorded the offset to this discount as deferred revenue. The loan discount was amortized to interest expense under the effective interest method over the remaining life of the loan. The loan discount balance at the time of the Loan Amendment was $1.9 million, which was being amortized over the remaining term of the Loan Amendment. The loan discount balance at the time of Amendment No. 3 was $0.4 million, which was being amortized over the remaining term of the loan. The Company recorded non-cash interest expense resulting from the amortization of the loan discount of $0.2 million and $0.2 million, for the three months ended September 30, 2017 and 2016, respectively. The Company recorded non-cash interest expense resulting from the amortization of the loan discount of $0.4 million and $0.5 million, for the nine months ended September 30, 2017 and 2016, respectively. At December 31, 2016, the net carrying value of the loan was $12.2 million. For the three and nine months ended September 30, 2017, the Company recorded unrealized foreign exchange gains of $4,000 and $25,000, respectively, related to the re-measurement of the loan discount. For the three and nine months ended September 30, 2016, the Company recorded unrealized foreign exchange gains of $6,000 and $26,000, respectively, related to the re-measurement of the loan discount. The outstanding principal balance under this loan was $12.6 million, using a euro to US dollar exchange rate of 1.052 as of December 31, 2016. The Company recorded unrealized foreign exchange losses of $0.6 million and $1.7 million for the three and nine months ended September 30, 2017, respectively, related to the re-measurement of the loan. The Company recorded an unrealized foreign exchange losses of $0.1 million and $0.4 million for the three and nine months ended September 30, 2016, respectively, related to the re-measurement of the loan. On August 25, 2017, NIBR settled the Servier Loan in cash by paying directly to Servier $14.3 million which represented the outstanding balance of the loan based on a euro to dollar exchange rate of 1.1932. The funds that NIBR paid directly to Servier were a portion of the upfront payment due to XOMA under the XOMA-052 License Agreement (see Note 4). As a result of the debt being fully paid, the intellectual property securing the Servier Loan Agreement was released. A loss on extinguishment of $0.1 million from the payoff of the loan was recognized in the condensed consolidated statement of comprehensive income (loss) during the three and nine months ended September 30, 2017. Hercules Term Loan On February 27, 2015, the Company and Hercules Technology Growth Capital, Inc. (“Hercules”) entered into a Loan and Security Agreement (the “Hercules Term Loan”). The Hercules Term Loan had a variable interest rate that was the greater of either (i) 9.40% plus the prime rate as reported from time to time in The Wall Street Journal minus 7.25%, or (ii) 9.40%. The payments under the Hercules Term Loan were interest only until June 1, 2016. The interest-only period was followed by equal monthly payments of principal and interest amortized over a 30-month schedule through the scheduled maturity date of September 1, 2018. The Hercules Term Loan included customary affirmative and restrictive covenants, but did not include any financial maintenance covenants, and also included standard events of default, including payment defaults. Upon the occurrence of an event of default, a default interest rate of an additional 5% may have been applied to the outstanding loan balances, and Hercules may have declared all outstanding obligations immediately due and payable and taken such other actions as set forth in the Hercules Term Loan. The Company incurred debt issuance costs of $0.5 million in connection with the Hercules Term Loan As of December 31, 2016, the outstanding principal balance of the Hercules Term Loan was $17.5 million, and the net carrying value was $16.9 million. On March 21, 2017, the Hercules Term Loan was paid in full and the Company was not required to pay the 1% prepayment charge due pursuant to the terms of the loan. A loss on extinguishment of $0.5 million from the payoff of the Hercules Term Loan was recognized in the condensed consolidated statement of comprehensive income (loss) during the nine months ended September 30, 2017. In connection with the Hercules Term Loan, the Company issued unregistered warrants that entitle Hercules to purchase up to an aggregate of 9,063 unregistered shares of XOMA common stock at an exercise price equal to $66.20 per share. These warrants were exercisable immediately and have a five-year term expiring in February 2020. The warrants are classified in stockholders’ deficit on the condensed consolidated balance sheets. As of September 30, 2017, all of these warrants were outstanding. Interest Expense Amortization of debt issuance costs and discounts are included in interest expense. Interest expense in the condensed consolidated statements of comprehensive income (loss) relates to the following debt instruments (in thousands):
Three Months Ended September 30,
Nine Months Ended September 30,
2017
2016
2017
2016
Hercules term loan
$
—
$
651
$
311
$
2,001
Servier loan
76
223
431
674
Novartis note
126
104
362
299
Other
—
4
4
17
Total interest expense
$
202
$
982
$
1,108
$
2,991</t>
  </si>
  <si>
    <t>Common Stock Warrants</t>
  </si>
  <si>
    <t>Warrants And Rights Note Disclosure [Abstract]</t>
  </si>
  <si>
    <t xml:space="preserve">9. Common Stock Warrants As of September 30, 2017 and December 31, 2016, the following common stock warrants were outstanding:
Issuance Date
Expiration Date
Balance Sheet Classification
Exercise Price per Share
September 30, 2017
December 31, 2016
March 2012
March 2017
Contingent warrant liability
$
35.20
—
479,277
September 2012
September 2017
Stockholders' equity (deficit)
$
70.80
—
1,967
February 2015
February 2020
Stockholders' equity (deficit)
$
66.20
9,063
9,063
February 2016
February 2021
Stockholders' equity (deficit)
$
15.40
8,249
8,249
17,312
498,556
In March 2012, in connection with an underwritten offering, the Company issued five-year warrants to purchase 741,729 shares of the Company’s common stock at an exercise price of $35.20 per share. These warrants contained provisions that were contingent on the occurrence of a change in control, which could conditionally obligate the Company to repurchase the warrants for cash in an amount equal to their estimated fair value using the Black-Scholes Model on the date of such change in control. Due to these provisions, the Company accounted for the warrants issued in March 2012 as a liability at estimated fair value. In addition, the estimated fair value of the liability related to the warrants was revalued at each reporting period until the earlier of the exercise of the warrants, at which time the liability would be reclassified to stockholders' (deficit) equity at its then estimated fair value, or expiration of the warrants. In March 2017, all of these warrants expired unexercised. </t>
  </si>
  <si>
    <t>Legal Proceedings, Commitments and Contingencies</t>
  </si>
  <si>
    <t>Commitments And Contingencies Disclosure [Abstract]</t>
  </si>
  <si>
    <t>10. Legal Proceedings, Commitments and Contingencies Collaborative Agreements, Royalties and Milestone Payments The Company has committed to make potential future “milestone” payment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15.5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Lease Agreement The Company leases facilities and office equipment under operating leases expiring on various dates through April 2023. These leases require the Company to pay taxes, insurance, maintenance and minimum lease payments. For each facility lease, the Company has two successive renewal options to extend the lease for five years upon the expiration of the initial lease term. In September 2017, the Company entered into a lease agreement for an office facility in Emeryville, California. The lease has a term of 63 months and commenced on October 1, 2017. Under the lease agreement the Company will make total lease payments of $1.3 million through November 2022. The Company accounts for the new lease as an operating lease. Legal Proceedings On July 24, 2015, a purported securities class action lawsuit was filed in the United States District Court for the Northern District of California, captioned Markette v. XOMA Corp., et al. On October 1, 2015, a stockholder purporting to act on the behalf of the Company, filed a derivative lawsuit in the Superior Court of California for the County of Alameda, purportedly asserting claims on behalf of the Company against certain of its officers and the members of Board of Directors of the Company, captioned Silva v. Scannon, et al. On November 16 and November 25, 2015, two derivative lawsuits were filed purportedly on the Company’s behalf in the United States District Court for the Northern District of California, captioned Fieser v. Van Ness, et al Csoka v. Varian, et al</t>
  </si>
  <si>
    <t>Stock-based Compensation</t>
  </si>
  <si>
    <t>Disclosure Of Compensation Related Costs Sharebased Payments [Abstract]</t>
  </si>
  <si>
    <t>11. Stock-based Compensation The Company grants qualified and non-qualified stock options, RSU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In February 2017, the Compensation Committee and the Board of Directors adopted, and in May 2017, the Company’s stockholders approved, an amendment to the Company’s Amended and Restated 2010 Long Term Incentive and Stock Award Plan (the “Long Term Incentive Plan”). The amendment (a) increases the number of shares of common stock issuable over the term of the plan by an additional 1,470,502 to 2,579,062 shares in the aggregate; (b) increases the number of shares of common stock issuable under the plan as incentive stock options by an additional 2,004,087 to 2,579,062 shares; (c) increases the per person award limits for purposes of compliance with Section 162(m) of the Internal Revenue Code to 2,000,000 shares for options and stock appreciation rights and to 2,000,000 shares for other types of stock awards; and (d) for purposes of Section 162(m) (i) confirms existing performance criteria upon which performance goals may be based with respect to performance awards under the Long Term Incentive Plan, and (ii) confirms existing means of adjustment when calculating the attainment of performance goals for performance awards granted under the Long Term Incentive Plan. In February 2017, the Compensation Committee and the Board of Directors adopted, and in May 2017, the Company’s stockholders approved, an amendment to the Company’s 2015 ESPP. The amendment (a) increases by 250,000 the shares of common stock (from 15,000 shares to a total of 265,000 shares) available for issuance under the 2015 ESPP; and (b) increases the maximum number of shares of common stock an employee may purchase in any offering period to 2,500. Stock Options In February 2017, the Board of Directors approved a grant of 1,018,000 stock options to members of the Board of Directors, executives, and non-executive employees, subject to approval by the Company’s stockholders of an increase in the available shares under the Long Term Incentive Plan at the 2017 Annual Meeting of Stockholders. In May 2017, the shareholders approved the increase in the number of shares available for issuance under the Company’s Long Term Incentive Plan The stock options generally vest monthly over three to
Three Months Ended September 30,
Nine Months Ended September 30,
2017
2016
2017
2016
Dividend yield
0
%
0
%
0
%
0
%
Expected volatility
100
%
102
%
100
%
103
%
Risk-free interest rate
1.88
%
1.13
%
1.79
%
1.14
%
Expected term
5.6 years
5.6 years
5.6 years
5.6 years
Stock option activity for the nine months ended September 30, 2017, was as follows:
Options
Weighted Average Exercise Price Per Share
Weighted Average Remaining Contractual Life (in years)
Aggregate Intrinsic Value (in thousands)
Outstanding at January 1, 2017
568,292
$
77.70
Granted
1,095,722
5.08
Exercised
(6,458
)
4.50
Forfeited, expired or cancelled
(189,141
)
58.28
Outstanding at September 30, 2017
1,468,415
$
26.33
$
8.56
$
17,448
Exercisable at September 30, 2017
399,969
$
81.48
$
6.39
$
2,120
Of the stock options outstanding as of September 30, 2017, 412,500 were granted subject to performance objectives tied to the achievement of corporate goals set by the Compensation Committee of the Company’s Board of Directors and will vest in full or part based on achievement of such goals. As of September 30, 2017, the Company did not consider achievement of certain of the performance objectives to be probable and therefore the Company did not include any stock-based compensation expense for those stock options. As of September 30, 2017, the grant date fair value of awards outstanding for which the Company determined that it was not probable that it will achieve the goals was $0.7 million. Restricted Stock Units RSUs generally vest annually over three years for employees and one year for directors. RSUs held by employees who qualify for retirement age (defined as employees that are a minimum of 55 years of age and the sum of their age plus years of full-time employment with the Company exceeds 70 years) vest on the earlier of scheduled vest date or the date of retirement. The valuation of RSUs is determined at the date of grant using the closing stock price. RSU activity for the nine months ended September 30, 2017, is summarized below:
Weighted-
Number of
Average Grant-
Shares
Date Fair Value
Unvested at January 1, 2017
91,228
$
39.82
Granted
11,799
$
4.67
Vested
(60,886
)
$
37.12
Forfeited
(22,142
)
$
45.45
Unvested at September 30, 2017
19,999
$
21.04
Stock-based Compensation Expense The following table shows total stock-based compensation expense for stock options, RSUs and ESPP in the condensed consolidated statements of comprehensive income (loss) (in thousands):
Three Months Ended September 30,
Nine Months Ended September 30,
2017
2016
2017
2016
Research and development
$
102
$
802
$
774
$
2,796
General and administrative
1,936
927
4,119
3,404
Total stock-based compensation expense
$
2,038
$
1,729
$
4,893
$
6,200</t>
  </si>
  <si>
    <t>Capital Stock</t>
  </si>
  <si>
    <t>Stockholders Equity Note [Abstract]</t>
  </si>
  <si>
    <t xml:space="preserve">12. Capital Stock Biotechnology Value Fund Financing In February 2017, the Company sold 1,200,000 shares of its common stock and 5,003 shares of Series X convertible preferred stock directly to Biotechnology Value Fund, L.P. and certain of its affiliates (“BVF”) in a registered direct offering, for aggregate net cash proceeds of $24.9 million. BVF purchased the shares of common stock from the Company at a price of $4.03 per share, the closing stock price on the date of purchase. Each share of Series X convertible preferred stock has a stated value of $4,030 per share and is convertible into 1,000 shares of registered common stock based on a conversion price of $4.03 per share of common stock. The total number of shares of common stock issued upon conversion of all issued Series X convertible preferred stock will be 5,003,000 shares. Each share is convertible at the option of the holder at any time, provided that the holder will be prohibited from converting into common stock if, as a result of such conversion, the holder, together with its affiliates, would beneficially own a number of shares above a conversion blocker, which is initially set at 19.99% of the total common stock then issued and outstanding immediately following the conversion of such shares. As of September 30, 2017, BVF owned approximately 18.5% of the Company’s total outstanding shares, and if all of the Series X convertible preferred shares were converted, BVF would own 49.5% of the Company’s total outstanding common shares. As of September 30, 2017, none of the preferred stock has been converted into shares of the Company’s common stock. The designations, preferences, rights and limitations of the convertible preferred shares are set forth in a Certificate of Designation of Preferences, Rights and Limitations of Series X convertible preferred stock filed with the Delaware Secretary of State. Shares of Series X convertible preferred stock will generally have no voting rights, except as required by law and except that the consent of the holders of the outstanding Series X convertible preferred stock will be required to amend the terms of the Series X preferred stock and to approve certain corporate actions. In the event of the Company’s liquidation, dissolution or winding up, holders of Series X convertible preferred stock will participate, on a pro-rata basis, with any distribution of proceeds to holders of common stock. Holders of Series X convertible preferred stock are entitled to receive dividends on shares of Series X convertible preferred stock equal (on an as if converted to common stock basis) to and in the same form as dividends actually paid on the Company’s common stock or other junior securities. The Company evaluated the Series X convertible preferred stock for liability or equity classification under the applicable accounting guidance, and determined that equity treatment was appropriate because the Series X convertible preferred stock did not meet the definition of the liability instruments defined thereunder for convertible instruments. Specifically, the Series X convertible preferred shares are not mandatorily redeemable and do not embody an obligation to buy back the shares outside of the Company’s control in a manner that could require the transfer of assets. Additionally, the Company determined that the Series X convertible preferred stock would be recorded as permanent equity, not temporary equity, based on the relevant guidance given that they are not redeemable for cash or other assets (i) on a fixed or determinable date, (ii) at the option of the holder, and (iii) upon the occurrence of an event that is not solely within control of the Company. The Company has also evaluated the embedded conversion and redemption features within the Series X convertible preferred stock in accordance with the accounting guidance for derivatives. Based on this assessment, the Company determined that the conversion option is clearly and closely related to the equity host, and thus, bifurcation is not required. The contingent redemption feature was determined to not be clearly and closely related to the equity-like host; however, it met the criteria as a scope exception for derivative accounting. Therefore, the contingent redemption feature was also not bifurcated from the Series X convertible preferred stock. The fair value of the common stock into which the Series X convertible preferred stock is convertible exceeded the allocated purchase price of the Series X convertible preferred stock by $5.6 million on the date of issuance, as such the Company recorded a deemed dividend. The Company recognized the resulting beneficial conversion feature as a deemed dividend equal to the number of shares of Series X convertible preferred stock sold on February 16, 2017 multiplied by the difference between the fair value of the common stock and the Series X convertible preferred stock effective conversion price per share on that date. The dividend was reflected as a one-time, non-cash, deemed dividend to the holders of Series X convertible preferred stock on the date of issuance, which is the date the stock first became convertible. ATM Agreements On November 12, 2015, the Company entered into an At Market Issuance Sales Agreement (the “2015 ATM Agreement”) with Cowen and Company, LLC (“Cowen”), under which the Company may offer and sell from time to time at its sole discretion shares of its common stock through Cowen as its sales agent, in an aggregate amount not to exceed $75 million. Cowen may sell the shares by any method permitted by law deemed to be an “at the market” offering as defined in Rule 415 of the Securities Act, including without limitation sales made directly on The NASDAQ Global Market, on any other existing trading market for the Company’s common stock or to or through a market maker. Cowen also may sell the shares in privately negotiated transactions, subject to the Company’s prior approval. The Company will pay Cowen a commission equal to 3% of the gross proceeds of the sales price of all shares sold through it as sales agent under the 2015 ATM Agreement. For the nine months ended September 30, 2017, the Company sold a total of 110,252 shares of common stock under the ATM Agreement for aggregate gross proceeds of $0.6 million. Total offering costs of $0.2 million were offset against the proceeds upon sale of common stock. Common Stock Purchase Agreement In August 2017, in connection with the XOMA-052 License Agreement, the Company and Novartis AG entered into a Common Stock Purchase Agreement under which Novartis AG purchased 539,131 shares of the Company’s common stock, at a price per share of $9.2742 for the aggregate purchase price of $5.0 million in cash. The fair market value of the common stock issued to Novartis AG was $4.8 million, based on the closing stock price of $8.93 per share on the effective date of the Common Stock Purchase Agreement, or August 24, 2017. The excess of the purchase price over the fair market value of the common stock represents a premium of $0.2 million which was accounted for as additional consideration to the license agreements (See Note 4 for further discussion). The shares issued to Novartis AG are unregistered securities and the Company agreed to use commercially reasonable efforts to make and keep public information available and timely file all reports and other documents with the SEC as required of the Company under the Securities Exchange Act of 1934, as amended. If, after the six month anniversary of the closing of the Common Stock Purchase Agreement, the shares of common stock continue to be restricted securities for purposes of Rule 144 under the Securities Act of 1933, as amended (the “Securities Act”), upon a request by Novartis, the Company will use commercially reasonable efforts to register the shares for resale under the Securities Act on a registration statement on Form S-3, to be filed within 60 days of the written request, and will use commercially reasonable efforts to keep such registration statement continuously effective under the Securities Act until the date all of the shares of common stock covered by such registration statement have been sold or can be sold publicly without restriction or limitation under Rule 144. </t>
  </si>
  <si>
    <t>Income Taxes</t>
  </si>
  <si>
    <t>Income Tax Disclosure [Abstract]</t>
  </si>
  <si>
    <t>13. Income Taxes The Company’s provision for income taxes for the three and nine months ended September 30, 2017 differs from the amounts computed by multiplying the federal statutory rate by income before taxes primary due to a reduction in the valuation allowance and the use of a tax credit carryforward. The Company is subject to an ownership change pursuant to IRC Section 382 which occurred in February 2017 which significantly limits its ability to further use its net operating loss carryforwards against its 2017 taxable income. Due to ongoing losses, the Company did not record a provision for income taxes for any period in 2016. Accounting standards provide for the recognition of deferred tax assets if realization of such assets is more likely than not. Based upon the weight of available evidence, which includes the Company’s historical operating performance and carry-back potential, the Company has determined that its total deferred tax assets should be fully offset by a valuation allowance as of September 30, 2017 and December 31, 2016.</t>
  </si>
  <si>
    <t>Basis of Presentation and Significant Accounting Policies (Policies)</t>
  </si>
  <si>
    <t>Basis of Presentation</t>
  </si>
  <si>
    <t xml:space="preserve">Basis of Presentation The condensed consolidated financial statements include the accounts of the Company and its wholly owned subsidiaries. All intercompany accounts and transactions among consolidated entities were eliminated upon consolidation. The unaudit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6, filed with the U.S. Securities and Exchange Commission (“SEC”) on March 16, 2017.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 </t>
  </si>
  <si>
    <t>Use of Estimates</t>
  </si>
  <si>
    <t xml:space="preserve">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debt amendments, long-lived assets, restructuring liabilitie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Under the Company’s contracts with the National Institute of Allergy and Infectious Diseases (“NIAID”), a part of the National Institutes of Health (“NIH”), the Company billed NIAID using NIH’s provisional rates and thus is subject to future audits at the discretion of NIAID’s contracting office. These audits can result in an adjustment to revenue previously reported which potentially could be significant. In March 2016, the Company effected the novation of its remaining active contract with NIAID to Ology Bioservices, Inc. (“Ology Bioservices”) (formerly known as Nanotherapeutics, Inc.) (see Note 6). The billings made prior to the effective date of the novation of such contract are still subject to future audits, which may result in significant adjustments to reported revenues. </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and royalties. Revenue arrangements with multiple elements are divided into separate units of accounting if certain criteria are met, including whether the delivered element has stand-alone value to the custom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the Company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Contract and Other Revenues Contract revenue for research and development involved the Company providing research and development services to collaborative parties or others. Cost reimbursement revenue under collaborative agreements was recorded as contract and other revenues and was recognized as the related research and development costs were incurred, as provided for under the terms of these agreements. Revenue for certain contracts was accounted for by a proportional performance, or output-based, method where performance was based on estimated progress toward elements defined in the contract. The amount of contract revenue and related costs recognized in each accounting period were based on management’s estimates of the proportional performance during the period. Adjustments to estimates based on actual performance were recognized on a prospective basis and did not result in reversal of revenue should the estimate to complete be extended. Up-front fees associated with contract revenue were recorded as license and collaborative fees and were recognized in the same manner as the final deliverable, which was generally ratably over the period of the continuing performance obligation. Given the uncertainties of research and development collaborations, significant judgment wa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the Company’s licensees, historical information and forecasted sales trends.</t>
  </si>
  <si>
    <t>Sale of Future Revenue Streams</t>
  </si>
  <si>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deferred revenue as contract and other revenue over the life of the underlying license agreement. The Company recognizes this revenue under the "units-of-revenue" method. Under this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si>
  <si>
    <t>Research and Development Expenses</t>
  </si>
  <si>
    <t xml:space="preserve">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t>
  </si>
  <si>
    <t>Stock-Based Compensation</t>
  </si>
  <si>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compensation expense for service-based awards over the vesting period of the award on a straight-line basis. For awards with performance-based conditions, the Company records the expense over the remaining service period when management determines that achievement of the milestone is probable.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In January 2017, the Company adopted Accounting Standards Update (“ASU”) No. 2016-09, Compensation—Stock Compensation (Topic 718): Improvements to Employee Share-Based Payment Accounting,</t>
  </si>
  <si>
    <t>Restructuring and Impairment Charges</t>
  </si>
  <si>
    <t>Restructuring and Impairment Charges Restructuring costs are primarily comprised of severance costs related to workforce reductions, contract termination costs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t>
  </si>
  <si>
    <t>Warrants</t>
  </si>
  <si>
    <t>Warrants The Company has issued warrants to purchase shares of its common stock in connection with financing activities. The Company accounted for some of these warrants as a liability at fair value and others as equity at fair value. Th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to develop. For the estimate of the expected term, the Company used the full remaining contractual term of the warrant. The Company determined the expected volatility assumption in the Black-Scholes Model based on historical stock price volatility observed on the Company’s underlying stock. The assumptions associated with contingent warrant liabilities were reviewed each reporting period and changes in the estimated fair value of these contingent warrant liabilities were recognized in revaluation of contingent warrant liabilities within the consolidated statements of comprehensive income (loss).</t>
  </si>
  <si>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si>
  <si>
    <t>Net Income (Loss) per Share Available to Common Stockholders</t>
  </si>
  <si>
    <t xml:space="preserve">Net Income (Loss) per Share Available to Common Stockholders Basic net income (loss) per share available to common stockholders is based on the weighted average number of shares of common stock outstanding during the period. Net income (loss) available to common stockholders consists of net income (loss), as adjusted for the convertible preferred stock deemed dividends related to the beneficial conversion feature on this instrument at issuance. During periods of income, the Company allocates participating securities a proportional share of net income,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During periods of loss, the Company allocates no loss to participating securities because they have no contractual obligation to share in the losses of the Company. Diluted net income (loss) per share available to common stockholders is based on the weighted average number of shares outstanding during the period, adjusted to include the assumed conversion of preferred stock, certain stock options, RSUs, and warrants for common stock. The calculation of diluted income (loss) per share available to common stockholders requires that, to the extent the average market price of the underlying shares for the reporting period exceeds the exercise price of the warrants and the presumed exercise of such securities are dilutive to earnings (loss) per share available to common stockholders for the period, adjustments to net income (loss) used in the calculation are required to remove the change in fair value of the warrants for the period. Likewise, adjustments to the denominator are required to reflect the related dilutive shares. </t>
  </si>
  <si>
    <t>Concentration of Risk</t>
  </si>
  <si>
    <t xml:space="preserve">Concentration of Risk Cash equivalents and receivables are financial instruments which potentially subject the Company to concentrations of credit risk, as well as liquidity risk for certain cash equivalents, such as money market funds. The Company has not encountered any such liquidity issues during 2017. The Company has not experienced any significant credit losses and does not generally require collateral on receivables. For the three months ended September 30, 2017, one customer represented 98% of total revenues. For the nine months ended September 30, 2017, one customer represented 96% of total revenues. For the three months ended September 30, 2016, three customers represented 51%, 37% and 12% of total revenues, respectively. For the nine months ended September 30, 2016, four customers represented 30%, 21%, 18%, and 10% of total revenues, respectively. As of September 30, 2017, two customers represented 55% </t>
  </si>
  <si>
    <t>Recent Accounting Pronouncements</t>
  </si>
  <si>
    <t>Recent Accounting Pronouncements In May 2014, the Financial Accounting Standards Board (“FASB”) issued guidance codified in Accounting Standards Codification (“ASC”) 606, Revenue Recognition — Revenue from Contracts with Customers Revenue Recognition In February 2016, the FASB issued ASU 2016-02, Leases (Topic 842)</t>
  </si>
  <si>
    <t>The Company records its financial assets and liabilities at fair value. The carrying amounts of certain of the Company’s financial instruments, including cash and cash equivalents, trade receivables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t>
  </si>
  <si>
    <t>Condensed Consolidated Financial Statements Detail (Tables)</t>
  </si>
  <si>
    <t>Trade and Other Receivables</t>
  </si>
  <si>
    <t>Trade and other receivables consisted of the following (in thousands):
September 30,
December 31,
2017
2016
Trade receivables, net
$
913
$
474
Other receivables
113
92
Trade and other receivables, net
$
1,026
$
566</t>
  </si>
  <si>
    <t>Property and Equipment, Net</t>
  </si>
  <si>
    <t>Property and equipment, net consisted of the following (in thousands):
September 30,
December 31,
2017
2016
Equipment and furniture
$
722
$
14,023
Leasehold improvements
334
554
1,056
14,577
Less: Accumulated depreciation and amortization
(959
)
(13,541
)
Property and equipment, net
$
97
$
1,036</t>
  </si>
  <si>
    <t>Accrued and Other Liabilities</t>
  </si>
  <si>
    <t>Accrued and other liabilities consisted of the following (in thousands):
September 30,
December 31,
2017
2016
Accrued payroll and other benefits
$
151
$
1,582
Accrued clinical trial costs
—
458
Accrued incentive compensation
396
—
Accrued legal and accounting fees
231
385
Deferred rent
746
707
Other
77
1,083
Total
$
1,601
$
4,215</t>
  </si>
  <si>
    <t>Reconciliation of Numerator and Denominator Used in Calculation of Basic and Diluted Net Income (Loss) Per Share Available to Common Stockholders</t>
  </si>
  <si>
    <t>The following is a reconciliation of the numerator (net income or loss) and the denominator (number of shares) used in the calculation of basic and diluted net income (loss) per share available to common stockholders (in thousands):
Three Months Ended September 30,
Nine Months Ended September 30,
2017
2016
2017
2016
Numerator
Net income (loss)
$
26,344
$
(12,525
)
$
15,915
$
(36,050
)
Less: Deemed dividend on convertible preferred stock
—
—
(5,603
)
—
Less: Allocation of undistributed earnings to participating securities
(10,306
)
—
(3,703
)
—
Net income (loss) available to common stockholders, basic
$
16,038
$
(12,525
)
$
6,609
$
(36,050
)
Adjustments to undistributed earnings allocated to participating securities
380
—
60
—
Net income (loss) available to common stockholders, diluted
$
16,418
$
(12,525
)
$
6,669
$
(36,050
)
Denominator
Weighted average shares outstanding used for basic net income (loss) per share available to common stockholders
7,786
6,029
7,424
6,010
Effect of dilutive stock options
489
—
193
—
Weighted average shares outstanding used for diluted net income (loss) per share available to common stockholders
8,275
6,029
7,617
6,010</t>
  </si>
  <si>
    <t>Outstanding Securities Considered Anti-Dilutive</t>
  </si>
  <si>
    <t>Potentially dilutive securities are excluded from the calculation of diluted net income (loss) per share available to common stockholders if their inclusion is anti-dilutive. The following table shows the weighted-average outstanding securities considered anti-dilutive and therefore excluded from the computation of diluted net income (loss) per share available to common stockholders (in thousands):
Three Months Ended September 30,
Nine Months Ended September 30,
2017
2016
2017
2016
Convertible preferred stock (as converted)
—
—
4,160
—
Common stock options and RSUs
313
558
753
549
Warrants for common stock
19
917
139
915
Total
332
1,475
5,052
1,464</t>
  </si>
  <si>
    <t>Fair Value Measurements (Tables)</t>
  </si>
  <si>
    <t>Financial Assets and Liabilities Carried at Fair Value on Recurring Basis</t>
  </si>
  <si>
    <t>The following tables set forth the Company’s fair value hierarchy for its financial assets and liabilities measured at fair value on a recurring basis as follows (in thousands):
Fair Value Measurements at September 30, 2017 Using
Quoted Prices in Active Markets for Identical Assets
Significant Other Observable Inputs
Significant Unobservable Inputs
(Level 1)
(Level 2)
(Level 3)
Total
Assets:
Money market funds (1)
$
39,811
$
—
$
—
$
39,811
Fair Value Measurements at December 31, 2016 Using
Quoted Prices in Active Markets for Identical Assets
Significant Other Observable Inputs
Significant Unobservable Inputs
(Level 1)
(Level 2)
(Level 3)
Total
Assets:
Money market funds (1)
$
4,161
$
—
$
—
$
4,161
(1)
Included in cash and cash equivalents</t>
  </si>
  <si>
    <t>Outstanding Debt Carrying Amount and Estimated Fair Value</t>
  </si>
  <si>
    <t>The carrying amount and the estimated fair value of the Company’s outstanding interest-bearing obligations at September 30, 2017, and December 31, 2016, are as follows (in thousands):
September 30, 2017
December 31, 2016
Carrying Amount
Estimated Fair Value
Carrying Amount
Estimated Fair Value
Hercules term loan
$
—
$
—
$
16,850
$
16,453
Novartis note
14,322
14,018
14,086
13,836
Servier loan
—
—
12,231
12,242
Total
$
14,322
$
14,018
$
43,167
$
42,531</t>
  </si>
  <si>
    <t>Restructuring Charges (Tables)</t>
  </si>
  <si>
    <t>Components of Accrued Restructuring Costs</t>
  </si>
  <si>
    <t>The following table summarizes the accrued restructuring costs on the condensed consolidated balance sheet as of September 30, 2017 (in thousands):
Employee Severance
and Other Benefits
Balance at December 31, 2016
$
3,594
Restructuring charges, net
3,451
Cash payments
(6,601
)
Balance at September 30, 2017
$
444</t>
  </si>
  <si>
    <t>Long-Term Debt (Tables)</t>
  </si>
  <si>
    <t>Interest Expense and Amortization of Debt Issuance Costs</t>
  </si>
  <si>
    <t>Amortization of debt issuance costs and discounts are included in interest expense. Interest expense in the condensed consolidated statements of comprehensive income (loss) relates to the following debt instruments (in thousands):
Three Months Ended September 30,
Nine Months Ended September 30,
2017
2016
2017
2016
Hercules term loan
$
—
$
651
$
311
$
2,001
Servier loan
76
223
431
674
Novartis note
126
104
362
299
Other
—
4
4
17
Total interest expense
$
202
$
982
$
1,108
$
2,991</t>
  </si>
  <si>
    <t>Common Stock Warrants (Tables)</t>
  </si>
  <si>
    <t>Summary of Common Stock Warrants Outstanding</t>
  </si>
  <si>
    <t>As of September 30, 2017 and December 31, 2016, the following common stock warrants were outstanding:
Issuance Date
Expiration Date
Balance Sheet Classification
Exercise Price per Share
September 30, 2017
December 31, 2016
March 2012
March 2017
Contingent warrant liability
$
35.20
—
479,277
September 2012
September 2017
Stockholders' equity (deficit)
$
70.80
—
1,967
February 2015
February 2020
Stockholders' equity (deficit)
$
66.20
9,063
9,063
February 2016
February 2021
Stockholders' equity (deficit)
$
15.40
8,249
8,249
17,312
498,556</t>
  </si>
  <si>
    <t>Stock-based Compensation (Tables)</t>
  </si>
  <si>
    <t>Weighted Average Assumptions</t>
  </si>
  <si>
    <t>The fair value of the stock options granted during the three and nine months ended September 30, 2017 and 2016, was estimated based on the following weighted average assumptions:
Three Months Ended September 30,
Nine Months Ended September 30,
2017
2016
2017
2016
Dividend yield
0
%
0
%
0
%
0
%
Expected volatility
100
%
102
%
100
%
103
%
Risk-free interest rate
1.88
%
1.13
%
1.79
%
1.14
%
Expected term
5.6 years
5.6 years
5.6 years
5.6 years</t>
  </si>
  <si>
    <t>Stock Option Activity</t>
  </si>
  <si>
    <t>Stock option activity for the nine months ended September 30, 2017, was as follows:
Options
Weighted Average Exercise Price Per Share
Weighted Average Remaining Contractual Life (in years)
Aggregate Intrinsic Value (in thousands)
Outstanding at January 1, 2017
568,292
$
77.70
Granted
1,095,722
5.08
Exercised
(6,458
)
4.50
Forfeited, expired or cancelled
(189,141
)
58.28
Outstanding at September 30, 2017
1,468,415
$
26.33
$
8.56
$
17,448
Exercisable at September 30, 2017
399,969
$
81.48
$
6.39
$
2,120</t>
  </si>
  <si>
    <t>RSU Activity</t>
  </si>
  <si>
    <t>RSU activity for the nine months ended September 30, 2017, is summarized below:
Weighted-
Number of
Average Grant-
Shares
Date Fair Value
Unvested at January 1, 2017
91,228
$
39.82
Granted
11,799
$
4.67
Vested
(60,886
)
$
37.12
Forfeited
(22,142
)
$
45.45
Unvested at September 30, 2017
19,999
$
21.04</t>
  </si>
  <si>
    <t>Stock-based Compensation Expense</t>
  </si>
  <si>
    <t>The following table shows total stock-based compensation expense for stock options, RSUs and ESPP in the condensed consolidated statements of comprehensive income (loss) (in thousands):
Three Months Ended September 30,
Nine Months Ended September 30,
2017
2016
2017
2016
Research and development
$
102
$
802
$
774
$
2,796
General and administrative
1,936
927
4,119
3,404
Total stock-based compensation expense
$
2,038
$
1,729
$
4,893
$
6,200</t>
  </si>
  <si>
    <t>Description of Business - Additional Information (Details) - USD ($) $ in Thousands</t>
  </si>
  <si>
    <t>Sep. 22, 2017</t>
  </si>
  <si>
    <t>Aug. 24, 2017</t>
  </si>
  <si>
    <t>Sep. 30, 2015</t>
  </si>
  <si>
    <t>Aug. 31, 2017</t>
  </si>
  <si>
    <t>Dec. 31, 2015</t>
  </si>
  <si>
    <t>Description Of Business [Line Items]</t>
  </si>
  <si>
    <t>Working capital</t>
  </si>
  <si>
    <t>Carrying value of the loan</t>
  </si>
  <si>
    <t>Secured Note Amendment [Member]</t>
  </si>
  <si>
    <t>Maturity date</t>
  </si>
  <si>
    <t>Sep. 30,
		2020</t>
  </si>
  <si>
    <t>Secured Note Amendment [Member] | XOMA-052 License Agreement [Member]</t>
  </si>
  <si>
    <t>Sep. 30,
		2022</t>
  </si>
  <si>
    <t>Novartis Pharma AG [Member]</t>
  </si>
  <si>
    <t>Cash proceeds received</t>
  </si>
  <si>
    <t>Cash proceeds from sale of shares</t>
  </si>
  <si>
    <t>Basis of Presentation and Significant Accounting Policies - Additional Information (Details)</t>
  </si>
  <si>
    <t>12 Months Ended</t>
  </si>
  <si>
    <t>Sep. 30, 2017USD ($)Customer</t>
  </si>
  <si>
    <t>Sep. 30, 2016USD ($)Customer</t>
  </si>
  <si>
    <t>Dec. 31, 2016Customer</t>
  </si>
  <si>
    <t>Basis Of Presentation And Significant Accounting Policies [Line Items]</t>
  </si>
  <si>
    <t>Unrecognized tax benefits, income tax penalties or interest charged</t>
  </si>
  <si>
    <t>Allocation of undistributed earnings to participating securities</t>
  </si>
  <si>
    <t>Contractual obligation</t>
  </si>
  <si>
    <t>Customer Concentration Risk [Member] | Trade Receivables [Member]</t>
  </si>
  <si>
    <t>Number of major customers | Customer</t>
  </si>
  <si>
    <t>Customer Concentration Risk [Member] | Trade Receivables [Member] | Customer 1 [Member]</t>
  </si>
  <si>
    <t>Concentration risk, percentage (in hundredths)</t>
  </si>
  <si>
    <t>55.00%</t>
  </si>
  <si>
    <t>85.00%</t>
  </si>
  <si>
    <t>Customer Concentration Risk [Member] | Trade Receivables [Member] | Customer 2 [Member]</t>
  </si>
  <si>
    <t>45.00%</t>
  </si>
  <si>
    <t>Customer Concentration Risk [Member] | Revenues [Member]</t>
  </si>
  <si>
    <t>Customer Concentration Risk [Member] | Revenues [Member] | Customer 1 [Member]</t>
  </si>
  <si>
    <t>98.00%</t>
  </si>
  <si>
    <t>51.00%</t>
  </si>
  <si>
    <t>96.00%</t>
  </si>
  <si>
    <t>30.00%</t>
  </si>
  <si>
    <t>Customer Concentration Risk [Member] | Revenues [Member] | Customer 2 [Member]</t>
  </si>
  <si>
    <t>37.00%</t>
  </si>
  <si>
    <t>21.00%</t>
  </si>
  <si>
    <t>Customer Concentration Risk [Member] | Revenues [Member] | Customer 3 [Member]</t>
  </si>
  <si>
    <t>12.00%</t>
  </si>
  <si>
    <t>18.00%</t>
  </si>
  <si>
    <t>Customer Concentration Risk [Member] | Revenues [Member] | Customer 4 [Member]</t>
  </si>
  <si>
    <t>10.00%</t>
  </si>
  <si>
    <t>Condensed Consolidated Financial Statements Detail - Additional Information 1 (Details) - USD ($) $ in Thousands</t>
  </si>
  <si>
    <t>Cash and Cash Equivalents [Line Items]</t>
  </si>
  <si>
    <t>Money market funds</t>
  </si>
  <si>
    <t>Demand Deposits [Member]</t>
  </si>
  <si>
    <t>Condensed Consolidated Financial Statements Detail - Trade and Other Receivables (Details) - USD ($) $ in Thousands</t>
  </si>
  <si>
    <t>Receivables [Abstract]</t>
  </si>
  <si>
    <t>Trade receivables, net</t>
  </si>
  <si>
    <t>Other receivables</t>
  </si>
  <si>
    <t>Condensed Consolidated Financial Statements Detail - Property and Equipment, Net (Details) - USD ($) $ in Thousands</t>
  </si>
  <si>
    <t>Property Plant And Equipment [Abstract]</t>
  </si>
  <si>
    <t>Equipment and furniture</t>
  </si>
  <si>
    <t>Leasehold improvements</t>
  </si>
  <si>
    <t>Property and equipment, gross</t>
  </si>
  <si>
    <t>Less: Accumulated depreciation and amortization</t>
  </si>
  <si>
    <t>Condensed Consolidated Financial Statements Detail - Additional Information 2 (Details) - USD ($) $ in Thousands</t>
  </si>
  <si>
    <t>Property, Plant and Equipment [Line Items]</t>
  </si>
  <si>
    <t>Total proceeds from sale of equipment and disposal of certain equipment</t>
  </si>
  <si>
    <t>Total carrying value of equipment sold and disposed</t>
  </si>
  <si>
    <t>Other Income (Expense) [Member]</t>
  </si>
  <si>
    <t>Gain (loss) on sale and disposal of equipment</t>
  </si>
  <si>
    <t>Condensed Consolidated Financial Statements Detail - Accrued and Other Liabilities (Details) - USD ($) $ in Thousands</t>
  </si>
  <si>
    <t>Accrued and other liabilities [Abstract]</t>
  </si>
  <si>
    <t>Accrued payroll and other benefits</t>
  </si>
  <si>
    <t>Accrued clinical trial costs</t>
  </si>
  <si>
    <t>Accrued incentive compensation</t>
  </si>
  <si>
    <t>Accrued legal and accounting fees</t>
  </si>
  <si>
    <t>Deferred rent</t>
  </si>
  <si>
    <t>Total</t>
  </si>
  <si>
    <t>Condensed Consolidated Financial Statements Detail - Reconciliation of Numerator and Denominator Used in Calculation of Basic and Diluted Net Income (Loss) Per Share Available to Common Stockholders (Details) - USD ($) shares in Thousands</t>
  </si>
  <si>
    <t>Numerator</t>
  </si>
  <si>
    <t>Less: Deemed dividend on convertible preferred stock</t>
  </si>
  <si>
    <t>Less: Allocation of undistributed earnings to participating securities</t>
  </si>
  <si>
    <t>Net income (loss) available to common stockholders, basic</t>
  </si>
  <si>
    <t>Adjustments to undistributed earnings allocated to participating securities</t>
  </si>
  <si>
    <t>Net income (loss) available to common stockholders, diluted</t>
  </si>
  <si>
    <t>Denominator</t>
  </si>
  <si>
    <t>Effect of dilutive stock options</t>
  </si>
  <si>
    <t>Weighted average shares outstanding used for diluted net income (loss) per share available to common stockholders</t>
  </si>
  <si>
    <t>Condensed Consolidated Financial Statements Detail - Outstanding Securities Considered Anti-Dilutive (Details) - shares shares in Thousands</t>
  </si>
  <si>
    <t>Antidilutive Securities Excluded From Computation Of Earnings Per Share [Line Items]</t>
  </si>
  <si>
    <t>Antidilutive securities excluded from computation of earnings per share (in shares)</t>
  </si>
  <si>
    <t>Convertible Preferred Stock (as Converted) [Member]</t>
  </si>
  <si>
    <t>Common Stock Options and RSUs [Member]</t>
  </si>
  <si>
    <t>Warrants for Common Stock [Member]</t>
  </si>
  <si>
    <t>Collaborative, Licensing and Other Arrangements - Novartis - Additional Information (Details) $ / shares in Units, € in Millions</t>
  </si>
  <si>
    <t>Aug. 24, 2017USD ($)$ / sharesshares</t>
  </si>
  <si>
    <t>Aug. 24, 2017EUR (€)shares</t>
  </si>
  <si>
    <t>Sep. 30, 2017USD ($)</t>
  </si>
  <si>
    <t>Dec. 31, 2015USD ($)</t>
  </si>
  <si>
    <t>Dec. 31, 2016USD ($)</t>
  </si>
  <si>
    <t>Collaborative Arrangements and Non-collaborative Arrangement Transactions [Line Items]</t>
  </si>
  <si>
    <t>Cash received from sale of shares</t>
  </si>
  <si>
    <t>Number of shares sold | shares</t>
  </si>
  <si>
    <t>Common stock aggregate fair value</t>
  </si>
  <si>
    <t>Common stock closing price | $ / shares</t>
  </si>
  <si>
    <t>Common stock premium</t>
  </si>
  <si>
    <t>Novartis Pharma AG [Member] | Common Stock [Member]</t>
  </si>
  <si>
    <t>Sale of stock price per share | $ / shares</t>
  </si>
  <si>
    <t>Novartis Pharma AG [Member] | Les Laboratories Servier [Member]</t>
  </si>
  <si>
    <t>Repayments of debt</t>
  </si>
  <si>
    <t>Collaborative Arrangement [Member] | Novartis [Member]</t>
  </si>
  <si>
    <t>Upfront payment received</t>
  </si>
  <si>
    <t>Eligible milestone payments receivable upon achievement of development, regulatory and commercial milestones</t>
  </si>
  <si>
    <t>Milestone received under the collaboration agreement</t>
  </si>
  <si>
    <t>XOMA-052 License Agreement [Member] | Novartis Pharma AG [Member]</t>
  </si>
  <si>
    <t>License agreement consideration received</t>
  </si>
  <si>
    <t>Milestone received under license agreement</t>
  </si>
  <si>
    <t>IL-1 Beta Target Agreement [Member] | Novartis Pharma AG [Member]</t>
  </si>
  <si>
    <t>Revenue recognized under licensing agreement</t>
  </si>
  <si>
    <t>XOMA-052 License Agreement and IL-1 Beta Target Agreement [Member] | Novartis Pharma AG [Member]</t>
  </si>
  <si>
    <t>XOMA-052 License Agreement and IL-1 Beta Target Agreement [Member] | Novartis Pharma AG [Member] | Les Laboratories Servier [Member]</t>
  </si>
  <si>
    <t>Gevokizumab License Agreement [Member] | Novartis Pharma AG [Member]</t>
  </si>
  <si>
    <t>Amortization of deferred revenue</t>
  </si>
  <si>
    <t>Collaborative, Licensing and Other Arrangements - Servier - Additional Information (Details) - Collaborative Arrangement [Member] - Servier [Member] - USD ($)</t>
  </si>
  <si>
    <t>6 Months Ended</t>
  </si>
  <si>
    <t>Mar. 25, 2016</t>
  </si>
  <si>
    <t>Future initial research and development expenses to be funded by counterparty</t>
  </si>
  <si>
    <t>Deferred revenue recognized</t>
  </si>
  <si>
    <t>Contract and other revenue</t>
  </si>
  <si>
    <t>Collaborative, Licensing and Other Arrangements - NIAID - Additional Information (Details) - USD ($)</t>
  </si>
  <si>
    <t>1 Months Ended</t>
  </si>
  <si>
    <t>Oct. 31, 2011</t>
  </si>
  <si>
    <t>Recognition of revenue</t>
  </si>
  <si>
    <t>National Institute of Allergy and Infectious Diseases "NIAID" [Member] | Arrangement with Governmental Agency 1 [Member]</t>
  </si>
  <si>
    <t>Total contract amount awarded</t>
  </si>
  <si>
    <t>Contractual term</t>
  </si>
  <si>
    <t>5 years</t>
  </si>
  <si>
    <t>Collaborative, Licensing and Other Arrangements - Sale of Future Revenue Streams - Additional Information (Details) $ in Thousands</t>
  </si>
  <si>
    <t>Dec. 21, 2016USD ($)</t>
  </si>
  <si>
    <t>Sep. 30, 2017USD ($)Agreement</t>
  </si>
  <si>
    <t>Deferred revenue, non-current</t>
  </si>
  <si>
    <t>HCRP [Member]</t>
  </si>
  <si>
    <t>Number of royalty Interest acquisition agreements | Agreement</t>
  </si>
  <si>
    <t>HCRP [Member] | First Acquisition Agreement [Member]</t>
  </si>
  <si>
    <t>Upfront cash payment received</t>
  </si>
  <si>
    <t>Eligible potential additional payments receivable upon achievement of specified net sales milestones in 2017, 2018 and 2019</t>
  </si>
  <si>
    <t>HCRP [Member] | Second Acquisition Agreement [Member]</t>
  </si>
  <si>
    <t>Fair Value Measurements - Financial Assets and Liabilities Carried at Fair Value on Recurring Basis (Details) - Recurring [Member] - Money Market Funds [Member] - USD ($) $ in Thousands</t>
  </si>
  <si>
    <t>Assets:</t>
  </si>
  <si>
    <t>Quoted Prices in Active Markets for Identical Assets (Level 1) [Member]</t>
  </si>
  <si>
    <t>Included in cash and cash equivalents</t>
  </si>
  <si>
    <t>Fair Value Measurements - Outstanding Debt Carrying Amount and Estimated Fair Value (Details) - USD ($) $ in Thousands</t>
  </si>
  <si>
    <t>Carrying Amount [Member]</t>
  </si>
  <si>
    <t>Fair Value, Balance Sheet Grouping, Financial Statement Captions [Line Items]</t>
  </si>
  <si>
    <t>Interest-bearing obligations</t>
  </si>
  <si>
    <t>Carrying Amount [Member] | Hercules Term Loan [Member]</t>
  </si>
  <si>
    <t>Carrying Amount [Member] | Novartis Note [Member]</t>
  </si>
  <si>
    <t>Carrying Amount [Member] | Servier Loan [Member]</t>
  </si>
  <si>
    <t>Estimated Fair Value [Member]</t>
  </si>
  <si>
    <t>Estimated Fair Value [Member] | Hercules Term Loan [Member]</t>
  </si>
  <si>
    <t>Estimated Fair Value [Member] | Novartis Note [Member]</t>
  </si>
  <si>
    <t>Estimated Fair Value [Member] | Servier Loan [Member]</t>
  </si>
  <si>
    <t>Dispositions - Additional Information (Details) - USD ($)</t>
  </si>
  <si>
    <t>Nov. 04, 2015</t>
  </si>
  <si>
    <t>Feb. 28, 2017</t>
  </si>
  <si>
    <t>Mar. 31, 2017</t>
  </si>
  <si>
    <t>Asset Purchase Agreement and Ology Bioservices License Agreement [Member]</t>
  </si>
  <si>
    <t>Income Statement Balance Sheet And Additional Disclosures By Disposal Groups Including Discontinued Operations [Line Items]</t>
  </si>
  <si>
    <t>Cash payments from Ology Bioservices</t>
  </si>
  <si>
    <t>Number of shares removed from obligation to issue of common stock</t>
  </si>
  <si>
    <t>Contingent upon achieving certain specified future operating objectives</t>
  </si>
  <si>
    <t>Amount entitled to receive</t>
  </si>
  <si>
    <t>Milestone payment earned</t>
  </si>
  <si>
    <t>Amount received from sale of discontinued operation</t>
  </si>
  <si>
    <t>Remaining consideration amount receivable</t>
  </si>
  <si>
    <t>Remaining amount receivable in monthly installments</t>
  </si>
  <si>
    <t>Remaining amount receivable in quarterly installments</t>
  </si>
  <si>
    <t>Biodefense Business [Member]</t>
  </si>
  <si>
    <t>Sales of business, number of common stock shares eligible to receive</t>
  </si>
  <si>
    <t>Royalties receivable percentage on net sales</t>
  </si>
  <si>
    <t>15.00%</t>
  </si>
  <si>
    <t>Biodefense Business [Member] | Maximum [Member]</t>
  </si>
  <si>
    <t>Restructuring Charges - Additional Information (Details)</t>
  </si>
  <si>
    <t>Dec. 19, 2016Employee</t>
  </si>
  <si>
    <t>Sep. 30, 2017USD ($)Employee</t>
  </si>
  <si>
    <t>Sep. 30, 2016USD ($)</t>
  </si>
  <si>
    <t>Mar. 31, 2018USD ($)</t>
  </si>
  <si>
    <t>Dec. 31, 2017USD ($)</t>
  </si>
  <si>
    <t>Restructuring Cost And Reserve [Line Items]</t>
  </si>
  <si>
    <t>Restructuring (charges) credit</t>
  </si>
  <si>
    <t>Accrued restructuring expenses</t>
  </si>
  <si>
    <t>2016 Restructuring [Member]</t>
  </si>
  <si>
    <t>Number of employees terminated | Employee</t>
  </si>
  <si>
    <t>2017 Restructuring [Member]</t>
  </si>
  <si>
    <t>2017 and 2016 Restructuring [Member]</t>
  </si>
  <si>
    <t>Payments for restructuring expenses</t>
  </si>
  <si>
    <t>2017 and 2016 Restructuring [Member] | Severance, Other Termination Benefits and Outplacement Services [Member]</t>
  </si>
  <si>
    <t>2017 and 2016 Restructuring [Member] | Forecast [Member]</t>
  </si>
  <si>
    <t>Expected remaining future payments for restructuring</t>
  </si>
  <si>
    <t>2017 and 2016 Restructuring [Member] | Forecast [Member] | Executive Severance [Member]</t>
  </si>
  <si>
    <t>Restructuring Charges - Components of Accrued Restructuring Costs (Details) - USD ($) $ in Thousands</t>
  </si>
  <si>
    <t>Balance at period start</t>
  </si>
  <si>
    <t>Restructuring charges, net</t>
  </si>
  <si>
    <t>Balance at period end</t>
  </si>
  <si>
    <t>Employee Severance and Other Benefits [Member]</t>
  </si>
  <si>
    <t>Cash payments</t>
  </si>
  <si>
    <t>Long-Term Debt - Novartis Note - Additional Information (Details) - USD ($)</t>
  </si>
  <si>
    <t>May 31, 2005</t>
  </si>
  <si>
    <t>Novartis Note [Member]</t>
  </si>
  <si>
    <t>Debt Instrument [Line Items]</t>
  </si>
  <si>
    <t>Jun. 30,
		2015</t>
  </si>
  <si>
    <t>Research and development expenses funded through loan facility, maximum</t>
  </si>
  <si>
    <t>75.00%</t>
  </si>
  <si>
    <t>Maximum borrowing capacity under loan agreement</t>
  </si>
  <si>
    <t>Interest rate at period end</t>
  </si>
  <si>
    <t>3.44%</t>
  </si>
  <si>
    <t>Outstanding principal balance</t>
  </si>
  <si>
    <t>Novartis Note [Member] | Six-month LIBOR [Member]</t>
  </si>
  <si>
    <t>Basis spread on variable rate</t>
  </si>
  <si>
    <t>2.00%</t>
  </si>
  <si>
    <t>Reduction in outstanding principal amount</t>
  </si>
  <si>
    <t>Long-Term Debt - Servier Loan Agreement - Additional Information (Details)</t>
  </si>
  <si>
    <t>Aug. 25, 2017USD ($)€ / $</t>
  </si>
  <si>
    <t>Jan. 09, 2015USD ($)Tranche</t>
  </si>
  <si>
    <t>Jan. 31, 2017USD ($)</t>
  </si>
  <si>
    <t>Jan. 31, 2016EUR (€)</t>
  </si>
  <si>
    <t>Jan. 31, 2011USD ($)</t>
  </si>
  <si>
    <t>Jan. 31, 2018</t>
  </si>
  <si>
    <t>Jul. 31, 2017</t>
  </si>
  <si>
    <t>Sep. 30, 2017EUR (€)</t>
  </si>
  <si>
    <t>Jan. 31, 2017EUR (€)</t>
  </si>
  <si>
    <t>Dec. 31, 2016USD ($)€ / $</t>
  </si>
  <si>
    <t>Jan. 09, 2015EUR (€)Tranche</t>
  </si>
  <si>
    <t>Accrued interest paid</t>
  </si>
  <si>
    <t>Servier Loan [Member]</t>
  </si>
  <si>
    <t>Date of agreement</t>
  </si>
  <si>
    <t>Dec. 30,
		2010</t>
  </si>
  <si>
    <t>Maximum borrowing capacity under loan agreement | €</t>
  </si>
  <si>
    <t>Proceeds from loan</t>
  </si>
  <si>
    <t>Date of loan amendment</t>
  </si>
  <si>
    <t>Jan. 9,
		2015</t>
  </si>
  <si>
    <t>Date of agreement, after amendment</t>
  </si>
  <si>
    <t>Aug. 12,
		2013</t>
  </si>
  <si>
    <t>Number of tranches | Tranche</t>
  </si>
  <si>
    <t>Principal payment amount | €</t>
  </si>
  <si>
    <t>Accrued interest paid | €</t>
  </si>
  <si>
    <t>Unamortized discount on debt</t>
  </si>
  <si>
    <t>Amortization of debt discount</t>
  </si>
  <si>
    <t>Unrealized foreign exchange gains (loss) related to re-measurement of loan discount</t>
  </si>
  <si>
    <t>Euro to US Dollar exchange rates | € / $</t>
  </si>
  <si>
    <t>Unrealized foreign exchange gains (losses) related to re-measurement of loan</t>
  </si>
  <si>
    <t>Payment of debt through cash by NIBR</t>
  </si>
  <si>
    <t>Servier Loan [Member] | Tranche One [Member]</t>
  </si>
  <si>
    <t>Jan. 15,
		2016</t>
  </si>
  <si>
    <t>Servier Loan [Member] | Tranche Two [Member]</t>
  </si>
  <si>
    <t>Jan. 15,
		2017</t>
  </si>
  <si>
    <t>Servier Loan [Member] | Tranche Three [Member]</t>
  </si>
  <si>
    <t>Jan. 15,
		2018</t>
  </si>
  <si>
    <t>Servier Loan [Member] | Mid-January 2017 Through Mid-July 2017 [Member]</t>
  </si>
  <si>
    <t>Period of interest resetting</t>
  </si>
  <si>
    <t>6 months</t>
  </si>
  <si>
    <t>Interest rate during period</t>
  </si>
  <si>
    <t>1.77%</t>
  </si>
  <si>
    <t>Servier Loan [Member] | Amendment No.3 [Member] | Tranche Two [Member]</t>
  </si>
  <si>
    <t>Jul. 15,
		2017</t>
  </si>
  <si>
    <t>Servier Loan [Member] | Forecast [Member] | Mid-July 2017 Through Mid-January 2018 [Member]</t>
  </si>
  <si>
    <t>1.73%</t>
  </si>
  <si>
    <t>Long-Term Debt - Hercules Term Loan - Additional Information (Details) - USD ($)</t>
  </si>
  <si>
    <t>Feb. 27, 2015</t>
  </si>
  <si>
    <t>Hercules Term Loan [Member]</t>
  </si>
  <si>
    <t>Sep. 1,
		2018</t>
  </si>
  <si>
    <t>Variable rate basis</t>
  </si>
  <si>
    <t>The Hercules Term Loan had a variable interest rate that was the greater of either (i) 9.40% plus the prime rate as reported from time to time in The Wall Street Journal minus 7.25%, or (ii) 9.40%.</t>
  </si>
  <si>
    <t>Period of principal and interest amortized</t>
  </si>
  <si>
    <t>30 months</t>
  </si>
  <si>
    <t>Amortization of interest payments period end date</t>
  </si>
  <si>
    <t>Jun. 1,
		2016</t>
  </si>
  <si>
    <t>Period of interest</t>
  </si>
  <si>
    <t>1 month</t>
  </si>
  <si>
    <t>Additional interest rate in case of default</t>
  </si>
  <si>
    <t>5.00%</t>
  </si>
  <si>
    <t>Debt issuance costs</t>
  </si>
  <si>
    <t>Final payment fee</t>
  </si>
  <si>
    <t>Prepayment charge not required to pay</t>
  </si>
  <si>
    <t>1.00%</t>
  </si>
  <si>
    <t>Aggregate number of unregistered shares of common stock called by warrants (in shares)</t>
  </si>
  <si>
    <t>Exercise price of warrants (in dollars per share)</t>
  </si>
  <si>
    <t>Estimated fair value of warrants</t>
  </si>
  <si>
    <t>Exercisable period of warrants</t>
  </si>
  <si>
    <t>Warrants expiration period</t>
  </si>
  <si>
    <t>2020-02</t>
  </si>
  <si>
    <t>Minimum [Member] | Hercules Term Loan [Member]</t>
  </si>
  <si>
    <t>Percentage bearing variable rate</t>
  </si>
  <si>
    <t>9.40%</t>
  </si>
  <si>
    <t>Prime Rate [Member] | Hercules Term Loan [Member]</t>
  </si>
  <si>
    <t>Basis spread, addition</t>
  </si>
  <si>
    <t>Basis spread, subtraction</t>
  </si>
  <si>
    <t>7.25%</t>
  </si>
  <si>
    <t>Long-Term Debt - Interest Expense and Amortization of Debt Issuance Costs (Details) - USD ($) $ in Thousands</t>
  </si>
  <si>
    <t>Interest expense and amortization of debt issuance costs [Abstract]</t>
  </si>
  <si>
    <t>Other [Member]</t>
  </si>
  <si>
    <t>Common Stock Warrants - Summary of Common Stock Warrants Outstanding (Details) - $ / shares</t>
  </si>
  <si>
    <t>Mar. 31, 2012</t>
  </si>
  <si>
    <t>Class Of Warrant Or Right [Line Items]</t>
  </si>
  <si>
    <t>Warrant outstanding (in shares)</t>
  </si>
  <si>
    <t>Five Year Warrants Issued in March 2012 [Member]</t>
  </si>
  <si>
    <t>Five Year Warrants Issued in March 2012 [Member] | Contingent Warrant Liability [Member]</t>
  </si>
  <si>
    <t>Issuance Date</t>
  </si>
  <si>
    <t>2012-03</t>
  </si>
  <si>
    <t>Expiration Date</t>
  </si>
  <si>
    <t>2017-03</t>
  </si>
  <si>
    <t>Five Year Warrants Issued in September 2012 [Member] | Stockholders' Equity (Deficit) [Member]</t>
  </si>
  <si>
    <t>2012-09</t>
  </si>
  <si>
    <t>2017-09</t>
  </si>
  <si>
    <t>Five Year Warrants Issued in February 2015 [Member] | Stockholders' Equity (Deficit) [Member]</t>
  </si>
  <si>
    <t>2015-02</t>
  </si>
  <si>
    <t>Five Year Warrants Issued in February 2016 [Member] | Stockholders' Equity (Deficit) [Member]</t>
  </si>
  <si>
    <t>2016-02</t>
  </si>
  <si>
    <t>2021-02</t>
  </si>
  <si>
    <t>Common Stock Warrants - Additional Information (Details) - Five Year Warrants Issued in March 2012 [Member]</t>
  </si>
  <si>
    <t>Mar. 31, 2012$ / sharesshares</t>
  </si>
  <si>
    <t>Aggregate number of unregistered shares of common stock called by warrants (in shares) | shares</t>
  </si>
  <si>
    <t>Exercise price of warrants (in dollars per share) | $ / shares</t>
  </si>
  <si>
    <t>Legal Proceedings, Commitments and Contingencies - Additional Information (Details) $ in Millions</t>
  </si>
  <si>
    <t>Sep. 30, 2017USD ($)RenewalOption</t>
  </si>
  <si>
    <t>Estimate of milestone payments</t>
  </si>
  <si>
    <t>Operating leases, expiry date</t>
  </si>
  <si>
    <t>2023-04</t>
  </si>
  <si>
    <t>Operating leases, number of successive renewal options | RenewalOption</t>
  </si>
  <si>
    <t>Operating leases, extended lease term</t>
  </si>
  <si>
    <t>Lease agreement term</t>
  </si>
  <si>
    <t>63 months</t>
  </si>
  <si>
    <t>Lease commencement date</t>
  </si>
  <si>
    <t>Oct. 1,
		2017</t>
  </si>
  <si>
    <t>Total lease payments</t>
  </si>
  <si>
    <t>Lease payments term</t>
  </si>
  <si>
    <t>2022-11</t>
  </si>
  <si>
    <t>Stock-based Compensation - Additional Information (Details) - USD ($) $ in Thousands</t>
  </si>
  <si>
    <t>May 31, 2017</t>
  </si>
  <si>
    <t>Apr. 30, 2017</t>
  </si>
  <si>
    <t>Share Based Compensation Arrangement By Share Based Payment Award [Line Items]</t>
  </si>
  <si>
    <t>Stock Options [Member]</t>
  </si>
  <si>
    <t>Number of stock options granted to members of board of directors, executives, and non-executive employees</t>
  </si>
  <si>
    <t>Additional disclosures [Abstract]</t>
  </si>
  <si>
    <t>Minimum age required for employees to qualify for immediate vesting of RSUs</t>
  </si>
  <si>
    <t>55 years</t>
  </si>
  <si>
    <t>Threshold years required for retirement age</t>
  </si>
  <si>
    <t>70 years</t>
  </si>
  <si>
    <t>Stock Options [Member] | Non Executive Employee [Member] | Minimum [Member]</t>
  </si>
  <si>
    <t>Vesting period</t>
  </si>
  <si>
    <t>3 years</t>
  </si>
  <si>
    <t>Stock Options [Member] | Non Executive Employee [Member] | Maximum [Member]</t>
  </si>
  <si>
    <t>4 years</t>
  </si>
  <si>
    <t>Stock Options [Member] | Directors [Member]</t>
  </si>
  <si>
    <t>1 year</t>
  </si>
  <si>
    <t>Performance Shares [Member]</t>
  </si>
  <si>
    <t>Options granted</t>
  </si>
  <si>
    <t>Grant date fair value</t>
  </si>
  <si>
    <t>Restricted Stock Units (RSUs) [Member]</t>
  </si>
  <si>
    <t>Restricted Stock Units (RSUs) [Member] | Non Executive Employee [Member]</t>
  </si>
  <si>
    <t>Restricted Stock Units (RSUs) [Member] | Directors [Member]</t>
  </si>
  <si>
    <t>2010 Plan [Member]</t>
  </si>
  <si>
    <t>2010 Plan [Member] | Options and Stock Appreciation Rights [Member]</t>
  </si>
  <si>
    <t>Increase in shares per person award limits</t>
  </si>
  <si>
    <t>2010 Plan [Member] | Other Types of Stock Awards [Member]</t>
  </si>
  <si>
    <t>2010 Plan [Member] | Stock Options [Member]</t>
  </si>
  <si>
    <t>2010 Plan [Member] | Common Stock [Member]</t>
  </si>
  <si>
    <t>Increase in aggregate number of shares authorized for issuance</t>
  </si>
  <si>
    <t>Shares authorized for issuance</t>
  </si>
  <si>
    <t>2010 Plan [Member] | Common Stock [Member] | Incentive Stock Options [Member]</t>
  </si>
  <si>
    <t>2015 ESPP [Member]</t>
  </si>
  <si>
    <t>Percentage related to employees to purchase shares at the lower fair market value at offering period</t>
  </si>
  <si>
    <t>2015 ESPP [Member] | Common Stock [Member]</t>
  </si>
  <si>
    <t>Stock-based Compensation - Weighted Average Assumptions (Details) - Stock Options [Member]</t>
  </si>
  <si>
    <t>Stock-based awards weighted average assumptions [Abstract]</t>
  </si>
  <si>
    <t>Dividend yield</t>
  </si>
  <si>
    <t>0.00%</t>
  </si>
  <si>
    <t>Expected volatility</t>
  </si>
  <si>
    <t>100.00%</t>
  </si>
  <si>
    <t>102.00%</t>
  </si>
  <si>
    <t>103.00%</t>
  </si>
  <si>
    <t>Risk-free interest rate</t>
  </si>
  <si>
    <t>1.88%</t>
  </si>
  <si>
    <t>1.13%</t>
  </si>
  <si>
    <t>1.79%</t>
  </si>
  <si>
    <t>1.14%</t>
  </si>
  <si>
    <t>Expected term</t>
  </si>
  <si>
    <t>5 years 7 months 7 days</t>
  </si>
  <si>
    <t>Stock-based Compensation - Stock Option Activity (Details) - Stock Options [Member] $ / shares in Units, $ in Thousands</t>
  </si>
  <si>
    <t>Sep. 30, 2017USD ($)$ / sharesshares</t>
  </si>
  <si>
    <t>Options, Outstanding at January 1, 2017 | shares</t>
  </si>
  <si>
    <t>Options, Granted | shares</t>
  </si>
  <si>
    <t>Options, Exercised | shares</t>
  </si>
  <si>
    <t>Options, Forfeited, expired or cancelled | shares</t>
  </si>
  <si>
    <t>Options, Outstanding at September 30, 2017 | shares</t>
  </si>
  <si>
    <t>Options, Exercisable at September 30, 2017 | shares</t>
  </si>
  <si>
    <t>Weighted Average Exercise Price Per Share, Outstanding at January 1, 2017 | $ / shares</t>
  </si>
  <si>
    <t>Weighted Average Exercise Price Per Share, Granted | $ / shares</t>
  </si>
  <si>
    <t>Weighted Average Exercise Price Per Share, Exercised | $ / shares</t>
  </si>
  <si>
    <t>Weighted Average Exercise Price Per Share, Forfeited, expired or cancelled | $ / shares</t>
  </si>
  <si>
    <t>Weighted Average Exercise Price Per Share, Outstanding at September 30, 2017 | $ / shares</t>
  </si>
  <si>
    <t>Weighted Average Exercise Price Per Share, Exercisable at September 30, 2017 | $ / shares</t>
  </si>
  <si>
    <t>Weighted Average Remaining Contractual Life (in years), Outstanding at September 30, 2017</t>
  </si>
  <si>
    <t>8 years 6 months 21 days</t>
  </si>
  <si>
    <t>Weighted Average Remaining Contractual Life (in years), Exercisable at September 30, 2017</t>
  </si>
  <si>
    <t>6 years 4 months 20 days</t>
  </si>
  <si>
    <t>Aggregate Intrinsic Value, Outstanding at September 30, 2017 | $</t>
  </si>
  <si>
    <t>Aggregate Intrinsic Value, Exercisable at September 30, 2017 | $</t>
  </si>
  <si>
    <t>Stock-based Compensation - RSU Activity (Details) - Restricted Stock Units (RSUs) [Member]</t>
  </si>
  <si>
    <t>Sep. 30, 2017$ / sharesshares</t>
  </si>
  <si>
    <t>Number of Shares, Unvested at January 1, 2017 | shares</t>
  </si>
  <si>
    <t>Number of Shares, Granted | shares</t>
  </si>
  <si>
    <t>Number of Shares, Vested | shares</t>
  </si>
  <si>
    <t>Number of Shares, Forfeited | shares</t>
  </si>
  <si>
    <t>Number of Shares, Unvested at September 30, 2017 | shares</t>
  </si>
  <si>
    <t>Weighted-Average Grant-Date Fair Value, Unvested at January 1, 2017 | $ / shares</t>
  </si>
  <si>
    <t>Weighted-Average Grant-Date Fair Value, Granted | $ / shares</t>
  </si>
  <si>
    <t>Weighted-Average Grant-Date Fair Value, Vested | $ / shares</t>
  </si>
  <si>
    <t>Weighted-Average Grant-Date Fair Value, Forfeited | $ / shares</t>
  </si>
  <si>
    <t>Weighted-Average Grant-Date Fair Value, Unvested at September 30, 2017 | $ / shares</t>
  </si>
  <si>
    <t>Stock-based Compensation - Stock-based Compensation Expense (Details) - USD ($) $ in Thousands</t>
  </si>
  <si>
    <t>Employee Service Share-based Compensation, Allocation of Recognized Period Costs [Line Items]</t>
  </si>
  <si>
    <t>Total stock-based compensation expense</t>
  </si>
  <si>
    <t>Research and Development [Member]</t>
  </si>
  <si>
    <t>General and Administrative [Member]</t>
  </si>
  <si>
    <t>Capital Stock - Biotechnology Value Fund Financing - Additional Information (Details) - USD ($) $ / shares in Units, $ in Thousands</t>
  </si>
  <si>
    <t>Cash proceeds from issuance of common stock and convertible preferred stock</t>
  </si>
  <si>
    <t>Preferred stock, stated value</t>
  </si>
  <si>
    <t>Ownership percentage on outstanding shares</t>
  </si>
  <si>
    <t>18.50%</t>
  </si>
  <si>
    <t>Sale of shares</t>
  </si>
  <si>
    <t>Conversion of preferred stock into registered common stock</t>
  </si>
  <si>
    <t>Preferred stock conversion price per share</t>
  </si>
  <si>
    <t>Total number of shares of common stock issued upon conversion</t>
  </si>
  <si>
    <t>Percentage of convertible preferred stock conversion blocker provision</t>
  </si>
  <si>
    <t>19.99%</t>
  </si>
  <si>
    <t>Convertible preferred stock voting rights description</t>
  </si>
  <si>
    <t>Shares of Series X convertible preferred stock will generally have no voting rights, except as required by law and except that the consent of the holders of the outstanding Series X convertible preferred stock will be required to amend the terms of the Series X preferred stock and to approve certain corporate actions.</t>
  </si>
  <si>
    <t>Ownership percentage on outstanding shares upon conversion</t>
  </si>
  <si>
    <t>49.50%</t>
  </si>
  <si>
    <t>Preferred shares converted</t>
  </si>
  <si>
    <t>Fair value of common stock amount exceeded purchase price of convertible preferred stock</t>
  </si>
  <si>
    <t>Common Stock [Member]</t>
  </si>
  <si>
    <t>Common stock share price</t>
  </si>
  <si>
    <t>Capital Stock - ATM Agreements - Additional Information (Details) - USD ($)</t>
  </si>
  <si>
    <t>Nov. 12, 2015</t>
  </si>
  <si>
    <t>2015 ATM Agreement [Member]</t>
  </si>
  <si>
    <t>Sales commission paid per transaction (in hundredths)</t>
  </si>
  <si>
    <t>3.00%</t>
  </si>
  <si>
    <t>Maximum amount of shares can be issued</t>
  </si>
  <si>
    <t>Proceeds from issuance of common stock</t>
  </si>
  <si>
    <t>Offering costs offset against proceeds upon sale of common stock</t>
  </si>
  <si>
    <t>2015 ATM Agreement [Member] | Common Stock [Member]</t>
  </si>
  <si>
    <t>Capital Stock - Common Stock Purchase Agreement - Additional Information (Details) - Novartis AG [Member] $ / shares in Units, $ in Millions</t>
  </si>
  <si>
    <t>Number of common stock agreed to issue and sell | shares</t>
  </si>
  <si>
    <t>Common stock sale price | $ / shares</t>
  </si>
  <si>
    <t>Aggregate purchase price of common stock agreed to issue and sell</t>
  </si>
  <si>
    <t>Common stock purchase agreement date</t>
  </si>
  <si>
    <t>Aug. 24,
		2017</t>
  </si>
  <si>
    <t>Income Taxes - Additional Information (Details) - USD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91908</v>
      </c>
    </row>
    <row r="7" spans="1:3">
      <c r="A7" s="4" t="s">
        <v>10</v>
      </c>
      <c r="B7" s="4" t="s">
        <v>11</v>
      </c>
    </row>
    <row r="8" spans="1:3">
      <c r="A8" s="4" t="s">
        <v>12</v>
      </c>
      <c r="B8" s="4" t="s">
        <v>13</v>
      </c>
    </row>
    <row r="9" spans="1:3">
      <c r="A9" s="4" t="s">
        <v>14</v>
      </c>
      <c r="C9" s="5" t="n">
        <v>8144077</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71</v>
      </c>
      <c r="B12" s="4" t="s">
        <v>191</v>
      </c>
    </row>
    <row r="13" spans="1:2">
      <c r="A13" s="4" t="s">
        <v>192</v>
      </c>
      <c r="B13" s="4" t="s">
        <v>193</v>
      </c>
    </row>
    <row r="14" spans="1:2">
      <c r="A14" s="4" t="s">
        <v>194</v>
      </c>
      <c r="B14" s="4" t="s">
        <v>195</v>
      </c>
    </row>
    <row r="15" spans="1:2">
      <c r="A15" s="4" t="s">
        <v>196</v>
      </c>
      <c r="B15" s="4" t="s">
        <v>197</v>
      </c>
    </row>
    <row r="16" spans="1:2">
      <c r="A16" s="4" t="s">
        <v>147</v>
      </c>
      <c r="B1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47747</v>
      </c>
      <c r="D3" s="7" t="n">
        <v>25742</v>
      </c>
      <c r="E3" s="4" t="s">
        <v>28</v>
      </c>
    </row>
    <row r="4" spans="1:5">
      <c r="A4" s="4" t="s">
        <v>29</v>
      </c>
      <c r="C4" s="5" t="n">
        <v>1026</v>
      </c>
      <c r="D4" s="5" t="n">
        <v>566</v>
      </c>
      <c r="E4" s="4" t="s">
        <v>28</v>
      </c>
    </row>
    <row r="5" spans="1:5">
      <c r="A5" s="4" t="s">
        <v>30</v>
      </c>
      <c r="C5" s="5" t="n">
        <v>318</v>
      </c>
      <c r="D5" s="5" t="n">
        <v>852</v>
      </c>
      <c r="E5" s="4" t="s">
        <v>28</v>
      </c>
    </row>
    <row r="6" spans="1:5">
      <c r="A6" s="4" t="s">
        <v>31</v>
      </c>
      <c r="C6" s="5" t="n">
        <v>49091</v>
      </c>
      <c r="D6" s="5" t="n">
        <v>27160</v>
      </c>
      <c r="E6" s="4" t="s">
        <v>28</v>
      </c>
    </row>
    <row r="7" spans="1:5">
      <c r="A7" s="4" t="s">
        <v>32</v>
      </c>
      <c r="C7" s="5" t="n">
        <v>97</v>
      </c>
      <c r="D7" s="5" t="n">
        <v>1036</v>
      </c>
      <c r="E7" s="4" t="s">
        <v>28</v>
      </c>
    </row>
    <row r="8" spans="1:5">
      <c r="A8" s="4" t="s">
        <v>33</v>
      </c>
      <c r="C8" s="5" t="n">
        <v>522</v>
      </c>
      <c r="D8" s="5" t="n">
        <v>481</v>
      </c>
      <c r="E8" s="4" t="s">
        <v>28</v>
      </c>
    </row>
    <row r="9" spans="1:5">
      <c r="A9" s="4" t="s">
        <v>34</v>
      </c>
      <c r="C9" s="5" t="n">
        <v>49710</v>
      </c>
      <c r="D9" s="5" t="n">
        <v>28677</v>
      </c>
      <c r="E9" s="4" t="s">
        <v>28</v>
      </c>
    </row>
    <row r="10" spans="1:5">
      <c r="A10" s="3" t="s">
        <v>35</v>
      </c>
    </row>
    <row r="11" spans="1:5">
      <c r="A11" s="4" t="s">
        <v>36</v>
      </c>
      <c r="C11" s="5" t="n">
        <v>4046</v>
      </c>
      <c r="D11" s="5" t="n">
        <v>5689</v>
      </c>
      <c r="E11" s="4" t="s">
        <v>28</v>
      </c>
    </row>
    <row r="12" spans="1:5">
      <c r="A12" s="4" t="s">
        <v>37</v>
      </c>
      <c r="C12" s="5" t="n">
        <v>1601</v>
      </c>
      <c r="D12" s="5" t="n">
        <v>4215</v>
      </c>
      <c r="E12" s="4" t="s">
        <v>28</v>
      </c>
    </row>
    <row r="13" spans="1:5">
      <c r="A13" s="4" t="s">
        <v>38</v>
      </c>
      <c r="C13" s="5" t="n">
        <v>444</v>
      </c>
      <c r="D13" s="5" t="n">
        <v>3594</v>
      </c>
      <c r="E13" s="4" t="s">
        <v>28</v>
      </c>
    </row>
    <row r="14" spans="1:5">
      <c r="A14" s="4" t="s">
        <v>39</v>
      </c>
      <c r="C14" s="5" t="n">
        <v>1706</v>
      </c>
    </row>
    <row r="15" spans="1:5">
      <c r="A15" s="4" t="s">
        <v>40</v>
      </c>
      <c r="C15" s="5" t="n">
        <v>6287</v>
      </c>
      <c r="D15" s="5" t="n">
        <v>899</v>
      </c>
      <c r="E15" s="4" t="s">
        <v>28</v>
      </c>
    </row>
    <row r="16" spans="1:5">
      <c r="A16" s="4" t="s">
        <v>41</v>
      </c>
      <c r="B16" s="4" t="s">
        <v>28</v>
      </c>
      <c r="D16" s="5" t="n">
        <v>17855</v>
      </c>
    </row>
    <row r="17" spans="1:5">
      <c r="A17" s="4" t="s">
        <v>42</v>
      </c>
      <c r="C17" s="5" t="n">
        <v>140</v>
      </c>
      <c r="D17" s="5" t="n">
        <v>254</v>
      </c>
      <c r="E17" s="4" t="s">
        <v>28</v>
      </c>
    </row>
    <row r="18" spans="1:5">
      <c r="A18" s="4" t="s">
        <v>43</v>
      </c>
      <c r="C18" s="5" t="n">
        <v>14224</v>
      </c>
      <c r="D18" s="5" t="n">
        <v>32506</v>
      </c>
      <c r="E18" s="4" t="s">
        <v>28</v>
      </c>
    </row>
    <row r="19" spans="1:5">
      <c r="A19" s="4" t="s">
        <v>44</v>
      </c>
      <c r="C19" s="5" t="n">
        <v>17101</v>
      </c>
      <c r="D19" s="5" t="n">
        <v>18000</v>
      </c>
      <c r="E19" s="4" t="s">
        <v>28</v>
      </c>
    </row>
    <row r="20" spans="1:5">
      <c r="A20" s="4" t="s">
        <v>45</v>
      </c>
      <c r="C20" s="5" t="n">
        <v>14322</v>
      </c>
      <c r="D20" s="5" t="n">
        <v>25312</v>
      </c>
      <c r="E20" s="4" t="s">
        <v>28</v>
      </c>
    </row>
    <row r="21" spans="1:5">
      <c r="A21" s="4" t="s">
        <v>46</v>
      </c>
      <c r="B21" s="4" t="s">
        <v>28</v>
      </c>
      <c r="D21" s="5" t="n">
        <v>69</v>
      </c>
    </row>
    <row r="22" spans="1:5">
      <c r="A22" s="4" t="s">
        <v>47</v>
      </c>
      <c r="C22" s="5" t="n">
        <v>45647</v>
      </c>
      <c r="D22" s="5" t="n">
        <v>75887</v>
      </c>
      <c r="E22" s="4" t="s">
        <v>28</v>
      </c>
    </row>
    <row r="23" spans="1:5">
      <c r="A23" s="4" t="s">
        <v>48</v>
      </c>
      <c r="C23" s="4" t="s">
        <v>49</v>
      </c>
      <c r="D23" s="4" t="s">
        <v>49</v>
      </c>
      <c r="E23" s="4" t="s">
        <v>28</v>
      </c>
    </row>
    <row r="24" spans="1:5">
      <c r="A24" s="3" t="s">
        <v>50</v>
      </c>
    </row>
    <row r="25" spans="1:5">
      <c r="A25" s="4" t="s">
        <v>51</v>
      </c>
      <c r="C25" s="4" t="s">
        <v>49</v>
      </c>
      <c r="D25" s="4" t="s">
        <v>49</v>
      </c>
      <c r="E25" s="4" t="s">
        <v>28</v>
      </c>
    </row>
    <row r="26" spans="1:5">
      <c r="A26" s="4" t="s">
        <v>52</v>
      </c>
      <c r="C26" s="5" t="n">
        <v>61</v>
      </c>
      <c r="D26" s="5" t="n">
        <v>46</v>
      </c>
      <c r="E26" s="4" t="s">
        <v>28</v>
      </c>
    </row>
    <row r="27" spans="1:5">
      <c r="A27" s="4" t="s">
        <v>53</v>
      </c>
      <c r="C27" s="5" t="n">
        <v>1181742</v>
      </c>
      <c r="D27" s="5" t="n">
        <v>1146357</v>
      </c>
      <c r="E27" s="4" t="s">
        <v>28</v>
      </c>
    </row>
    <row r="28" spans="1:5">
      <c r="A28" s="4" t="s">
        <v>54</v>
      </c>
      <c r="C28" s="5" t="n">
        <v>-1177740</v>
      </c>
      <c r="D28" s="5" t="n">
        <v>-1193613</v>
      </c>
      <c r="E28" s="4" t="s">
        <v>28</v>
      </c>
    </row>
    <row r="29" spans="1:5">
      <c r="A29" s="4" t="s">
        <v>55</v>
      </c>
      <c r="C29" s="5" t="n">
        <v>4063</v>
      </c>
      <c r="D29" s="5" t="n">
        <v>-47210</v>
      </c>
      <c r="E29" s="4" t="s">
        <v>28</v>
      </c>
    </row>
    <row r="30" spans="1:5">
      <c r="A30" s="4" t="s">
        <v>56</v>
      </c>
      <c r="C30" s="7" t="n">
        <v>49710</v>
      </c>
      <c r="D30" s="7" t="n">
        <v>28677</v>
      </c>
      <c r="E30" s="4" t="s">
        <v>28</v>
      </c>
    </row>
    <row r="31" spans="1:5"/>
    <row r="32" spans="1:5">
      <c r="A32" s="4" t="s">
        <v>28</v>
      </c>
      <c r="B32" s="4" t="s">
        <v>57</v>
      </c>
    </row>
  </sheetData>
  <mergeCells count="4">
    <mergeCell ref="A1:B1"/>
    <mergeCell ref="D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4"/>
    <col customWidth="1" max="9" min="9" width="14"/>
    <col customWidth="1" max="10" min="10" width="14"/>
  </cols>
  <sheetData>
    <row r="1" spans="1:10">
      <c r="A1" s="1" t="s">
        <v>233</v>
      </c>
      <c r="B1" s="2" t="s">
        <v>234</v>
      </c>
      <c r="C1" s="2" t="s">
        <v>235</v>
      </c>
      <c r="D1" s="2" t="s">
        <v>236</v>
      </c>
      <c r="E1" s="2" t="s">
        <v>237</v>
      </c>
      <c r="F1" s="2" t="s">
        <v>2</v>
      </c>
      <c r="G1" s="2" t="s">
        <v>25</v>
      </c>
      <c r="H1" s="2" t="s">
        <v>28</v>
      </c>
      <c r="I1" s="2" t="s">
        <v>70</v>
      </c>
      <c r="J1" s="2" t="s">
        <v>238</v>
      </c>
    </row>
    <row r="2" spans="1:10">
      <c r="A2" s="3" t="s">
        <v>239</v>
      </c>
    </row>
    <row r="3" spans="1:10">
      <c r="A3" s="4" t="s">
        <v>54</v>
      </c>
      <c r="F3" s="7" t="n">
        <v>1177740</v>
      </c>
      <c r="G3" s="7" t="n">
        <v>1193613</v>
      </c>
    </row>
    <row r="4" spans="1:10">
      <c r="A4" s="4" t="s">
        <v>240</v>
      </c>
      <c r="F4" s="5" t="n">
        <v>34900</v>
      </c>
    </row>
    <row r="5" spans="1:10">
      <c r="A5" s="4" t="s">
        <v>241</v>
      </c>
      <c r="F5" s="5" t="n">
        <v>14300</v>
      </c>
    </row>
    <row r="6" spans="1:10">
      <c r="A6" s="4" t="s">
        <v>27</v>
      </c>
      <c r="F6" s="7" t="n">
        <v>47747</v>
      </c>
      <c r="G6" s="7" t="n">
        <v>25742</v>
      </c>
      <c r="I6" s="7" t="n">
        <v>20618</v>
      </c>
      <c r="J6" s="7" t="n">
        <v>65767</v>
      </c>
    </row>
    <row r="7" spans="1:10">
      <c r="A7" s="4" t="s">
        <v>242</v>
      </c>
    </row>
    <row r="8" spans="1:10">
      <c r="A8" s="3" t="s">
        <v>239</v>
      </c>
    </row>
    <row r="9" spans="1:10">
      <c r="A9" s="4" t="s">
        <v>243</v>
      </c>
      <c r="D9" s="4" t="s">
        <v>244</v>
      </c>
    </row>
    <row r="10" spans="1:10">
      <c r="A10" s="4" t="s">
        <v>245</v>
      </c>
    </row>
    <row r="11" spans="1:10">
      <c r="A11" s="3" t="s">
        <v>239</v>
      </c>
    </row>
    <row r="12" spans="1:10">
      <c r="A12" s="4" t="s">
        <v>243</v>
      </c>
      <c r="B12" s="4" t="s">
        <v>246</v>
      </c>
      <c r="D12" s="4" t="s">
        <v>244</v>
      </c>
    </row>
    <row r="13" spans="1:10">
      <c r="A13" s="4" t="s">
        <v>247</v>
      </c>
    </row>
    <row r="14" spans="1:10">
      <c r="A14" s="3" t="s">
        <v>239</v>
      </c>
    </row>
    <row r="15" spans="1:10">
      <c r="A15" s="4" t="s">
        <v>248</v>
      </c>
      <c r="E15" s="7" t="n">
        <v>25700</v>
      </c>
    </row>
    <row r="16" spans="1:10">
      <c r="A16" s="4" t="s">
        <v>249</v>
      </c>
      <c r="C16" s="7" t="n">
        <v>5000</v>
      </c>
    </row>
    <row r="17" spans="1:10"/>
    <row r="18" spans="1:10">
      <c r="A18" s="4" t="s">
        <v>28</v>
      </c>
      <c r="B18" s="4" t="s">
        <v>57</v>
      </c>
    </row>
  </sheetData>
  <mergeCells count="17">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J17"/>
    <mergeCell ref="B18:J1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s>
  <sheetData>
    <row r="1" spans="1:6">
      <c r="A1" s="1" t="s">
        <v>250</v>
      </c>
      <c r="B1" s="2" t="s">
        <v>69</v>
      </c>
      <c r="D1" s="2" t="s">
        <v>1</v>
      </c>
      <c r="F1" s="2" t="s">
        <v>251</v>
      </c>
    </row>
    <row r="2" spans="1:6">
      <c r="B2" s="2" t="s">
        <v>252</v>
      </c>
      <c r="C2" s="2" t="s">
        <v>253</v>
      </c>
      <c r="D2" s="2" t="s">
        <v>252</v>
      </c>
      <c r="E2" s="2" t="s">
        <v>253</v>
      </c>
      <c r="F2" s="2" t="s">
        <v>254</v>
      </c>
    </row>
    <row r="3" spans="1:6">
      <c r="A3" s="3" t="s">
        <v>255</v>
      </c>
    </row>
    <row r="4" spans="1:6">
      <c r="A4" s="4" t="s">
        <v>256</v>
      </c>
      <c r="D4" s="7" t="n">
        <v>0</v>
      </c>
    </row>
    <row r="5" spans="1:6">
      <c r="A5" s="4" t="s">
        <v>257</v>
      </c>
      <c r="B5" s="7" t="n">
        <v>10306000</v>
      </c>
      <c r="C5" s="7" t="n">
        <v>0</v>
      </c>
      <c r="D5" s="7" t="n">
        <v>3703000</v>
      </c>
      <c r="E5" s="7" t="n">
        <v>0</v>
      </c>
    </row>
    <row r="6" spans="1:6">
      <c r="A6" s="4" t="s">
        <v>258</v>
      </c>
      <c r="C6" s="7" t="n">
        <v>0</v>
      </c>
      <c r="E6" s="7" t="n">
        <v>0</v>
      </c>
    </row>
    <row r="7" spans="1:6">
      <c r="A7" s="4" t="s">
        <v>259</v>
      </c>
    </row>
    <row r="8" spans="1:6">
      <c r="A8" s="3" t="s">
        <v>255</v>
      </c>
    </row>
    <row r="9" spans="1:6">
      <c r="A9" s="4" t="s">
        <v>260</v>
      </c>
      <c r="D9" s="5" t="n">
        <v>2</v>
      </c>
      <c r="F9" s="5" t="n">
        <v>1</v>
      </c>
    </row>
    <row r="10" spans="1:6">
      <c r="A10" s="4" t="s">
        <v>261</v>
      </c>
    </row>
    <row r="11" spans="1:6">
      <c r="A11" s="3" t="s">
        <v>255</v>
      </c>
    </row>
    <row r="12" spans="1:6">
      <c r="A12" s="4" t="s">
        <v>262</v>
      </c>
      <c r="D12" s="4" t="s">
        <v>263</v>
      </c>
      <c r="F12" s="4" t="s">
        <v>264</v>
      </c>
    </row>
    <row r="13" spans="1:6">
      <c r="A13" s="4" t="s">
        <v>265</v>
      </c>
    </row>
    <row r="14" spans="1:6">
      <c r="A14" s="3" t="s">
        <v>255</v>
      </c>
    </row>
    <row r="15" spans="1:6">
      <c r="A15" s="4" t="s">
        <v>262</v>
      </c>
      <c r="D15" s="4" t="s">
        <v>266</v>
      </c>
    </row>
    <row r="16" spans="1:6">
      <c r="A16" s="4" t="s">
        <v>267</v>
      </c>
    </row>
    <row r="17" spans="1:6">
      <c r="A17" s="3" t="s">
        <v>255</v>
      </c>
    </row>
    <row r="18" spans="1:6">
      <c r="A18" s="4" t="s">
        <v>260</v>
      </c>
      <c r="B18" s="5" t="n">
        <v>1</v>
      </c>
      <c r="C18" s="5" t="n">
        <v>3</v>
      </c>
      <c r="D18" s="5" t="n">
        <v>1</v>
      </c>
      <c r="E18" s="5" t="n">
        <v>4</v>
      </c>
    </row>
    <row r="19" spans="1:6">
      <c r="A19" s="4" t="s">
        <v>268</v>
      </c>
    </row>
    <row r="20" spans="1:6">
      <c r="A20" s="3" t="s">
        <v>255</v>
      </c>
    </row>
    <row r="21" spans="1:6">
      <c r="A21" s="4" t="s">
        <v>262</v>
      </c>
      <c r="B21" s="4" t="s">
        <v>269</v>
      </c>
      <c r="C21" s="4" t="s">
        <v>270</v>
      </c>
      <c r="D21" s="4" t="s">
        <v>271</v>
      </c>
      <c r="E21" s="4" t="s">
        <v>272</v>
      </c>
    </row>
    <row r="22" spans="1:6">
      <c r="A22" s="4" t="s">
        <v>273</v>
      </c>
    </row>
    <row r="23" spans="1:6">
      <c r="A23" s="3" t="s">
        <v>255</v>
      </c>
    </row>
    <row r="24" spans="1:6">
      <c r="A24" s="4" t="s">
        <v>262</v>
      </c>
      <c r="C24" s="4" t="s">
        <v>274</v>
      </c>
      <c r="E24" s="4" t="s">
        <v>275</v>
      </c>
    </row>
    <row r="25" spans="1:6">
      <c r="A25" s="4" t="s">
        <v>276</v>
      </c>
    </row>
    <row r="26" spans="1:6">
      <c r="A26" s="3" t="s">
        <v>255</v>
      </c>
    </row>
    <row r="27" spans="1:6">
      <c r="A27" s="4" t="s">
        <v>262</v>
      </c>
      <c r="C27" s="4" t="s">
        <v>277</v>
      </c>
      <c r="E27" s="4" t="s">
        <v>278</v>
      </c>
    </row>
    <row r="28" spans="1:6">
      <c r="A28" s="4" t="s">
        <v>279</v>
      </c>
    </row>
    <row r="29" spans="1:6">
      <c r="A29" s="3" t="s">
        <v>255</v>
      </c>
    </row>
    <row r="30" spans="1:6">
      <c r="A30" s="4" t="s">
        <v>262</v>
      </c>
      <c r="E30" s="4" t="s">
        <v>2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81</v>
      </c>
      <c r="B1" s="2" t="s">
        <v>2</v>
      </c>
      <c r="C1" s="2" t="s">
        <v>25</v>
      </c>
      <c r="E1" s="2" t="s">
        <v>70</v>
      </c>
      <c r="F1" s="2" t="s">
        <v>238</v>
      </c>
    </row>
    <row r="2" spans="1:6">
      <c r="A2" s="3" t="s">
        <v>282</v>
      </c>
    </row>
    <row r="3" spans="1:6">
      <c r="A3" s="4" t="s">
        <v>27</v>
      </c>
      <c r="B3" s="7" t="n">
        <v>47747</v>
      </c>
      <c r="C3" s="7" t="n">
        <v>25742</v>
      </c>
      <c r="D3" s="4" t="s">
        <v>28</v>
      </c>
      <c r="E3" s="7" t="n">
        <v>20618</v>
      </c>
      <c r="F3" s="7" t="n">
        <v>65767</v>
      </c>
    </row>
    <row r="4" spans="1:6">
      <c r="A4" s="4" t="s">
        <v>283</v>
      </c>
      <c r="B4" s="5" t="n">
        <v>39800</v>
      </c>
      <c r="C4" s="5" t="n">
        <v>4200</v>
      </c>
    </row>
    <row r="5" spans="1:6">
      <c r="A5" s="4" t="s">
        <v>284</v>
      </c>
    </row>
    <row r="6" spans="1:6">
      <c r="A6" s="3" t="s">
        <v>282</v>
      </c>
    </row>
    <row r="7" spans="1:6">
      <c r="A7" s="4" t="s">
        <v>27</v>
      </c>
      <c r="B7" s="7" t="n">
        <v>7900</v>
      </c>
      <c r="C7" s="7" t="n">
        <v>21500</v>
      </c>
    </row>
    <row r="8" spans="1:6"/>
    <row r="9" spans="1:6">
      <c r="A9" s="4" t="s">
        <v>28</v>
      </c>
      <c r="B9" s="4" t="s">
        <v>57</v>
      </c>
    </row>
  </sheetData>
  <mergeCells count="3">
    <mergeCell ref="C1:D1"/>
    <mergeCell ref="A8:F8"/>
    <mergeCell ref="B9:F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5</v>
      </c>
      <c r="B1" s="2" t="s">
        <v>2</v>
      </c>
      <c r="C1" s="2" t="s">
        <v>25</v>
      </c>
    </row>
    <row r="2" spans="1:4">
      <c r="A2" s="3" t="s">
        <v>286</v>
      </c>
    </row>
    <row r="3" spans="1:4">
      <c r="A3" s="4" t="s">
        <v>287</v>
      </c>
      <c r="B3" s="7" t="n">
        <v>913</v>
      </c>
      <c r="C3" s="7" t="n">
        <v>474</v>
      </c>
    </row>
    <row r="4" spans="1:4">
      <c r="A4" s="4" t="s">
        <v>288</v>
      </c>
      <c r="B4" s="5" t="n">
        <v>113</v>
      </c>
      <c r="C4" s="5" t="n">
        <v>92</v>
      </c>
    </row>
    <row r="5" spans="1:4">
      <c r="A5" s="4" t="s">
        <v>29</v>
      </c>
      <c r="B5" s="7" t="n">
        <v>1026</v>
      </c>
      <c r="C5" s="7" t="n">
        <v>566</v>
      </c>
      <c r="D5" s="4" t="s">
        <v>28</v>
      </c>
    </row>
    <row r="6" spans="1:4"/>
    <row r="7" spans="1:4">
      <c r="A7" s="4" t="s">
        <v>28</v>
      </c>
      <c r="B7" s="4" t="s">
        <v>57</v>
      </c>
    </row>
  </sheetData>
  <mergeCells count="3">
    <mergeCell ref="C1:D1"/>
    <mergeCell ref="A6:D6"/>
    <mergeCell ref="B7:D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5</v>
      </c>
      <c r="C3" s="8" t="n">
        <v>0.05</v>
      </c>
    </row>
    <row r="4" spans="1:3">
      <c r="A4" s="4" t="s">
        <v>61</v>
      </c>
      <c r="B4" s="5" t="n">
        <v>1000000</v>
      </c>
      <c r="C4" s="5" t="n">
        <v>1000000</v>
      </c>
    </row>
    <row r="5" spans="1:3">
      <c r="A5" s="4" t="s">
        <v>62</v>
      </c>
      <c r="B5" s="5" t="n">
        <v>5003</v>
      </c>
      <c r="C5" s="5" t="n">
        <v>0</v>
      </c>
    </row>
    <row r="6" spans="1:3">
      <c r="A6" s="4" t="s">
        <v>63</v>
      </c>
      <c r="B6" s="5" t="n">
        <v>5003</v>
      </c>
      <c r="C6" s="5" t="n">
        <v>0</v>
      </c>
    </row>
    <row r="7" spans="1:3">
      <c r="A7" s="4" t="s">
        <v>64</v>
      </c>
      <c r="B7" s="9" t="n">
        <v>0.0075</v>
      </c>
      <c r="C7" s="9" t="n">
        <v>0.0075</v>
      </c>
    </row>
    <row r="8" spans="1:3">
      <c r="A8" s="4" t="s">
        <v>65</v>
      </c>
      <c r="B8" s="5" t="n">
        <v>277333332</v>
      </c>
      <c r="C8" s="5" t="n">
        <v>277333332</v>
      </c>
    </row>
    <row r="9" spans="1:3">
      <c r="A9" s="4" t="s">
        <v>66</v>
      </c>
      <c r="B9" s="5" t="n">
        <v>8143643</v>
      </c>
      <c r="C9" s="5" t="n">
        <v>6114145</v>
      </c>
    </row>
    <row r="10" spans="1:3">
      <c r="A10" s="4" t="s">
        <v>67</v>
      </c>
      <c r="B10" s="5" t="n">
        <v>8143643</v>
      </c>
      <c r="C10" s="5" t="n">
        <v>6114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9</v>
      </c>
      <c r="B1" s="2" t="s">
        <v>2</v>
      </c>
      <c r="C1" s="2" t="s">
        <v>25</v>
      </c>
    </row>
    <row r="2" spans="1:4">
      <c r="A2" s="3" t="s">
        <v>290</v>
      </c>
    </row>
    <row r="3" spans="1:4">
      <c r="A3" s="4" t="s">
        <v>291</v>
      </c>
      <c r="B3" s="7" t="n">
        <v>722</v>
      </c>
      <c r="C3" s="7" t="n">
        <v>14023</v>
      </c>
    </row>
    <row r="4" spans="1:4">
      <c r="A4" s="4" t="s">
        <v>292</v>
      </c>
      <c r="B4" s="5" t="n">
        <v>334</v>
      </c>
      <c r="C4" s="5" t="n">
        <v>554</v>
      </c>
    </row>
    <row r="5" spans="1:4">
      <c r="A5" s="4" t="s">
        <v>293</v>
      </c>
      <c r="B5" s="5" t="n">
        <v>1056</v>
      </c>
      <c r="C5" s="5" t="n">
        <v>14577</v>
      </c>
    </row>
    <row r="6" spans="1:4">
      <c r="A6" s="4" t="s">
        <v>294</v>
      </c>
      <c r="B6" s="5" t="n">
        <v>-959</v>
      </c>
      <c r="C6" s="5" t="n">
        <v>-13541</v>
      </c>
    </row>
    <row r="7" spans="1:4">
      <c r="A7" s="4" t="s">
        <v>32</v>
      </c>
      <c r="B7" s="7" t="n">
        <v>97</v>
      </c>
      <c r="C7" s="7" t="n">
        <v>1036</v>
      </c>
      <c r="D7" s="4" t="s">
        <v>28</v>
      </c>
    </row>
    <row r="8" spans="1:4"/>
    <row r="9" spans="1:4">
      <c r="A9" s="4" t="s">
        <v>28</v>
      </c>
      <c r="B9" s="4" t="s">
        <v>57</v>
      </c>
    </row>
  </sheetData>
  <mergeCells count="3">
    <mergeCell ref="C1:D1"/>
    <mergeCell ref="A8:D8"/>
    <mergeCell ref="B9:D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5</v>
      </c>
      <c r="B1" s="2" t="s">
        <v>69</v>
      </c>
      <c r="C1" s="2" t="s">
        <v>1</v>
      </c>
    </row>
    <row r="2" spans="1:4">
      <c r="B2" s="2" t="s">
        <v>2</v>
      </c>
      <c r="C2" s="2" t="s">
        <v>2</v>
      </c>
      <c r="D2" s="2" t="s">
        <v>70</v>
      </c>
    </row>
    <row r="3" spans="1:4">
      <c r="A3" s="3" t="s">
        <v>296</v>
      </c>
    </row>
    <row r="4" spans="1:4">
      <c r="A4" s="4" t="s">
        <v>297</v>
      </c>
      <c r="C4" s="7" t="n">
        <v>1614</v>
      </c>
      <c r="D4" s="7" t="n">
        <v>45</v>
      </c>
    </row>
    <row r="5" spans="1:4">
      <c r="A5" s="4" t="s">
        <v>298</v>
      </c>
      <c r="B5" s="7" t="n">
        <v>100</v>
      </c>
      <c r="C5" s="5" t="n">
        <v>500</v>
      </c>
    </row>
    <row r="6" spans="1:4">
      <c r="A6" s="4" t="s">
        <v>299</v>
      </c>
    </row>
    <row r="7" spans="1:4">
      <c r="A7" s="3" t="s">
        <v>296</v>
      </c>
    </row>
    <row r="8" spans="1:4">
      <c r="A8" s="4" t="s">
        <v>300</v>
      </c>
      <c r="B8" s="7" t="n">
        <v>-100</v>
      </c>
      <c r="C8" s="7" t="n">
        <v>11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1</v>
      </c>
      <c r="B1" s="2" t="s">
        <v>2</v>
      </c>
      <c r="C1" s="2" t="s">
        <v>25</v>
      </c>
    </row>
    <row r="2" spans="1:4">
      <c r="A2" s="3" t="s">
        <v>302</v>
      </c>
    </row>
    <row r="3" spans="1:4">
      <c r="A3" s="4" t="s">
        <v>303</v>
      </c>
      <c r="B3" s="7" t="n">
        <v>151</v>
      </c>
      <c r="C3" s="7" t="n">
        <v>1582</v>
      </c>
    </row>
    <row r="4" spans="1:4">
      <c r="A4" s="4" t="s">
        <v>304</v>
      </c>
      <c r="C4" s="5" t="n">
        <v>458</v>
      </c>
    </row>
    <row r="5" spans="1:4">
      <c r="A5" s="4" t="s">
        <v>305</v>
      </c>
      <c r="B5" s="5" t="n">
        <v>396</v>
      </c>
    </row>
    <row r="6" spans="1:4">
      <c r="A6" s="4" t="s">
        <v>306</v>
      </c>
      <c r="B6" s="5" t="n">
        <v>231</v>
      </c>
      <c r="C6" s="5" t="n">
        <v>385</v>
      </c>
    </row>
    <row r="7" spans="1:4">
      <c r="A7" s="4" t="s">
        <v>307</v>
      </c>
      <c r="B7" s="5" t="n">
        <v>746</v>
      </c>
      <c r="C7" s="5" t="n">
        <v>707</v>
      </c>
    </row>
    <row r="8" spans="1:4">
      <c r="A8" s="4" t="s">
        <v>106</v>
      </c>
      <c r="B8" s="5" t="n">
        <v>77</v>
      </c>
      <c r="C8" s="5" t="n">
        <v>1083</v>
      </c>
    </row>
    <row r="9" spans="1:4">
      <c r="A9" s="4" t="s">
        <v>308</v>
      </c>
      <c r="B9" s="7" t="n">
        <v>1601</v>
      </c>
      <c r="C9" s="7" t="n">
        <v>4215</v>
      </c>
      <c r="D9" s="4" t="s">
        <v>28</v>
      </c>
    </row>
    <row r="10" spans="1:4"/>
    <row r="11" spans="1:4">
      <c r="A11" s="4" t="s">
        <v>28</v>
      </c>
      <c r="B11" s="4" t="s">
        <v>57</v>
      </c>
    </row>
  </sheetData>
  <mergeCells count="3">
    <mergeCell ref="C1:D1"/>
    <mergeCell ref="A10:D10"/>
    <mergeCell ref="B11:D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9</v>
      </c>
      <c r="D1" s="2" t="s">
        <v>1</v>
      </c>
    </row>
    <row r="2" spans="1:5">
      <c r="B2" s="2" t="s">
        <v>2</v>
      </c>
      <c r="C2" s="2" t="s">
        <v>70</v>
      </c>
      <c r="D2" s="2" t="s">
        <v>2</v>
      </c>
      <c r="E2" s="2" t="s">
        <v>70</v>
      </c>
    </row>
    <row r="3" spans="1:5">
      <c r="A3" s="3" t="s">
        <v>310</v>
      </c>
    </row>
    <row r="4" spans="1:5">
      <c r="A4" s="4" t="s">
        <v>97</v>
      </c>
      <c r="B4" s="7" t="n">
        <v>26344000</v>
      </c>
      <c r="C4" s="7" t="n">
        <v>-12525000</v>
      </c>
      <c r="D4" s="7" t="n">
        <v>15915000</v>
      </c>
      <c r="E4" s="7" t="n">
        <v>-36050000</v>
      </c>
    </row>
    <row r="5" spans="1:5">
      <c r="A5" s="4" t="s">
        <v>311</v>
      </c>
      <c r="D5" s="5" t="n">
        <v>-5603000</v>
      </c>
    </row>
    <row r="6" spans="1:5">
      <c r="A6" s="4" t="s">
        <v>312</v>
      </c>
      <c r="B6" s="5" t="n">
        <v>-10306000</v>
      </c>
      <c r="C6" s="5" t="n">
        <v>0</v>
      </c>
      <c r="D6" s="5" t="n">
        <v>-3703000</v>
      </c>
      <c r="E6" s="5" t="n">
        <v>0</v>
      </c>
    </row>
    <row r="7" spans="1:5">
      <c r="A7" s="4" t="s">
        <v>313</v>
      </c>
      <c r="B7" s="5" t="n">
        <v>16038000</v>
      </c>
      <c r="C7" s="5" t="n">
        <v>-12525000</v>
      </c>
      <c r="D7" s="5" t="n">
        <v>6609000</v>
      </c>
      <c r="E7" s="5" t="n">
        <v>-36050000</v>
      </c>
    </row>
    <row r="8" spans="1:5">
      <c r="A8" s="4" t="s">
        <v>314</v>
      </c>
      <c r="B8" s="5" t="n">
        <v>380000</v>
      </c>
      <c r="D8" s="5" t="n">
        <v>60000</v>
      </c>
    </row>
    <row r="9" spans="1:5">
      <c r="A9" s="4" t="s">
        <v>315</v>
      </c>
      <c r="B9" s="7" t="n">
        <v>16418000</v>
      </c>
      <c r="C9" s="7" t="n">
        <v>-12525000</v>
      </c>
      <c r="D9" s="7" t="n">
        <v>6669000</v>
      </c>
      <c r="E9" s="7" t="n">
        <v>-36050000</v>
      </c>
    </row>
    <row r="10" spans="1:5">
      <c r="A10" s="3" t="s">
        <v>316</v>
      </c>
    </row>
    <row r="11" spans="1:5">
      <c r="A11" s="4" t="s">
        <v>93</v>
      </c>
      <c r="B11" s="5" t="n">
        <v>7786</v>
      </c>
      <c r="C11" s="5" t="n">
        <v>6029</v>
      </c>
      <c r="D11" s="5" t="n">
        <v>7424</v>
      </c>
      <c r="E11" s="5" t="n">
        <v>6010</v>
      </c>
    </row>
    <row r="12" spans="1:5">
      <c r="A12" s="4" t="s">
        <v>317</v>
      </c>
      <c r="B12" s="5" t="n">
        <v>489</v>
      </c>
      <c r="D12" s="5" t="n">
        <v>193</v>
      </c>
    </row>
    <row r="13" spans="1:5">
      <c r="A13" s="4" t="s">
        <v>318</v>
      </c>
      <c r="B13" s="5" t="n">
        <v>8275</v>
      </c>
      <c r="C13" s="5" t="n">
        <v>6029</v>
      </c>
      <c r="D13" s="5" t="n">
        <v>7617</v>
      </c>
      <c r="E13" s="5" t="n">
        <v>60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9</v>
      </c>
      <c r="D1" s="2" t="s">
        <v>1</v>
      </c>
    </row>
    <row r="2" spans="1:5">
      <c r="B2" s="2" t="s">
        <v>2</v>
      </c>
      <c r="C2" s="2" t="s">
        <v>70</v>
      </c>
      <c r="D2" s="2" t="s">
        <v>2</v>
      </c>
      <c r="E2" s="2" t="s">
        <v>70</v>
      </c>
    </row>
    <row r="3" spans="1:5">
      <c r="A3" s="3" t="s">
        <v>320</v>
      </c>
    </row>
    <row r="4" spans="1:5">
      <c r="A4" s="4" t="s">
        <v>321</v>
      </c>
      <c r="B4" s="5" t="n">
        <v>332</v>
      </c>
      <c r="C4" s="5" t="n">
        <v>1475</v>
      </c>
      <c r="D4" s="5" t="n">
        <v>5052</v>
      </c>
      <c r="E4" s="5" t="n">
        <v>1464</v>
      </c>
    </row>
    <row r="5" spans="1:5">
      <c r="A5" s="4" t="s">
        <v>322</v>
      </c>
    </row>
    <row r="6" spans="1:5">
      <c r="A6" s="3" t="s">
        <v>320</v>
      </c>
    </row>
    <row r="7" spans="1:5">
      <c r="A7" s="4" t="s">
        <v>321</v>
      </c>
      <c r="D7" s="5" t="n">
        <v>4160</v>
      </c>
    </row>
    <row r="8" spans="1:5">
      <c r="A8" s="4" t="s">
        <v>323</v>
      </c>
    </row>
    <row r="9" spans="1:5">
      <c r="A9" s="3" t="s">
        <v>320</v>
      </c>
    </row>
    <row r="10" spans="1:5">
      <c r="A10" s="4" t="s">
        <v>321</v>
      </c>
      <c r="B10" s="5" t="n">
        <v>313</v>
      </c>
      <c r="C10" s="5" t="n">
        <v>558</v>
      </c>
      <c r="D10" s="5" t="n">
        <v>753</v>
      </c>
      <c r="E10" s="5" t="n">
        <v>549</v>
      </c>
    </row>
    <row r="11" spans="1:5">
      <c r="A11" s="4" t="s">
        <v>324</v>
      </c>
    </row>
    <row r="12" spans="1:5">
      <c r="A12" s="3" t="s">
        <v>320</v>
      </c>
    </row>
    <row r="13" spans="1:5">
      <c r="A13" s="4" t="s">
        <v>321</v>
      </c>
      <c r="B13" s="5" t="n">
        <v>19</v>
      </c>
      <c r="C13" s="5" t="n">
        <v>917</v>
      </c>
      <c r="D13" s="5" t="n">
        <v>139</v>
      </c>
      <c r="E13" s="5" t="n">
        <v>9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4"/>
  </cols>
  <sheetData>
    <row r="1" spans="1:8">
      <c r="A1" s="1" t="s">
        <v>325</v>
      </c>
      <c r="B1" s="2" t="s">
        <v>326</v>
      </c>
      <c r="C1" s="2" t="s">
        <v>327</v>
      </c>
      <c r="D1" s="2" t="s">
        <v>328</v>
      </c>
      <c r="E1" s="2" t="s">
        <v>329</v>
      </c>
      <c r="F1" s="2" t="s">
        <v>328</v>
      </c>
      <c r="G1" s="2" t="s">
        <v>330</v>
      </c>
      <c r="H1" s="2" t="s">
        <v>28</v>
      </c>
    </row>
    <row r="2" spans="1:8">
      <c r="A2" s="3" t="s">
        <v>331</v>
      </c>
    </row>
    <row r="3" spans="1:8">
      <c r="A3" s="4" t="s">
        <v>40</v>
      </c>
      <c r="D3" s="7" t="n">
        <v>6287000</v>
      </c>
      <c r="F3" s="7" t="n">
        <v>6287000</v>
      </c>
      <c r="G3" s="7" t="n">
        <v>899000</v>
      </c>
    </row>
    <row r="4" spans="1:8">
      <c r="A4" s="4" t="s">
        <v>247</v>
      </c>
    </row>
    <row r="5" spans="1:8">
      <c r="A5" s="3" t="s">
        <v>331</v>
      </c>
    </row>
    <row r="6" spans="1:8">
      <c r="A6" s="4" t="s">
        <v>332</v>
      </c>
      <c r="B6" s="7" t="n">
        <v>5000000</v>
      </c>
    </row>
    <row r="7" spans="1:8">
      <c r="A7" s="4" t="s">
        <v>333</v>
      </c>
      <c r="B7" s="5" t="n">
        <v>539131</v>
      </c>
      <c r="C7" s="5" t="n">
        <v>539131</v>
      </c>
    </row>
    <row r="8" spans="1:8">
      <c r="A8" s="4" t="s">
        <v>334</v>
      </c>
      <c r="B8" s="7" t="n">
        <v>4800000</v>
      </c>
    </row>
    <row r="9" spans="1:8">
      <c r="A9" s="4" t="s">
        <v>335</v>
      </c>
      <c r="B9" s="8" t="n">
        <v>8.93</v>
      </c>
    </row>
    <row r="10" spans="1:8">
      <c r="A10" s="4" t="s">
        <v>336</v>
      </c>
      <c r="B10" s="7" t="n">
        <v>200000</v>
      </c>
    </row>
    <row r="11" spans="1:8">
      <c r="A11" s="4" t="s">
        <v>337</v>
      </c>
    </row>
    <row r="12" spans="1:8">
      <c r="A12" s="3" t="s">
        <v>331</v>
      </c>
    </row>
    <row r="13" spans="1:8">
      <c r="A13" s="4" t="s">
        <v>332</v>
      </c>
      <c r="B13" s="7" t="n">
        <v>5000000</v>
      </c>
    </row>
    <row r="14" spans="1:8">
      <c r="A14" s="4" t="s">
        <v>333</v>
      </c>
      <c r="B14" s="5" t="n">
        <v>539131</v>
      </c>
      <c r="C14" s="5" t="n">
        <v>539131</v>
      </c>
    </row>
    <row r="15" spans="1:8">
      <c r="A15" s="4" t="s">
        <v>338</v>
      </c>
      <c r="B15" s="9" t="n">
        <v>9.2742</v>
      </c>
    </row>
    <row r="16" spans="1:8">
      <c r="A16" s="4" t="s">
        <v>335</v>
      </c>
      <c r="B16" s="8" t="n">
        <v>8.93</v>
      </c>
    </row>
    <row r="17" spans="1:8">
      <c r="A17" s="4" t="s">
        <v>339</v>
      </c>
    </row>
    <row r="18" spans="1:8">
      <c r="A18" s="3" t="s">
        <v>331</v>
      </c>
    </row>
    <row r="19" spans="1:8">
      <c r="A19" s="4" t="s">
        <v>340</v>
      </c>
      <c r="B19" s="7" t="n">
        <v>14300000</v>
      </c>
      <c r="C19" s="10" t="n">
        <v>12</v>
      </c>
    </row>
    <row r="20" spans="1:8">
      <c r="A20" s="4" t="s">
        <v>341</v>
      </c>
    </row>
    <row r="21" spans="1:8">
      <c r="A21" s="3" t="s">
        <v>331</v>
      </c>
    </row>
    <row r="22" spans="1:8">
      <c r="A22" s="4" t="s">
        <v>342</v>
      </c>
      <c r="E22" s="7" t="n">
        <v>37000000</v>
      </c>
    </row>
    <row r="23" spans="1:8">
      <c r="A23" s="4" t="s">
        <v>343</v>
      </c>
      <c r="F23" s="5" t="n">
        <v>480000000</v>
      </c>
    </row>
    <row r="24" spans="1:8">
      <c r="A24" s="4" t="s">
        <v>344</v>
      </c>
      <c r="F24" s="5" t="n">
        <v>10000000</v>
      </c>
    </row>
    <row r="25" spans="1:8">
      <c r="A25" s="4" t="s">
        <v>345</v>
      </c>
    </row>
    <row r="26" spans="1:8">
      <c r="A26" s="3" t="s">
        <v>331</v>
      </c>
    </row>
    <row r="27" spans="1:8">
      <c r="A27" s="4" t="s">
        <v>342</v>
      </c>
      <c r="B27" s="5" t="n">
        <v>15700000</v>
      </c>
    </row>
    <row r="28" spans="1:8">
      <c r="A28" s="4" t="s">
        <v>343</v>
      </c>
      <c r="B28" s="5" t="n">
        <v>438000000</v>
      </c>
    </row>
    <row r="29" spans="1:8">
      <c r="A29" s="4" t="s">
        <v>346</v>
      </c>
      <c r="B29" s="5" t="n">
        <v>30000000</v>
      </c>
    </row>
    <row r="30" spans="1:8">
      <c r="A30" s="4" t="s">
        <v>347</v>
      </c>
      <c r="F30" s="5" t="n">
        <v>0</v>
      </c>
    </row>
    <row r="31" spans="1:8">
      <c r="A31" s="4" t="s">
        <v>348</v>
      </c>
    </row>
    <row r="32" spans="1:8">
      <c r="A32" s="3" t="s">
        <v>331</v>
      </c>
    </row>
    <row r="33" spans="1:8">
      <c r="A33" s="4" t="s">
        <v>342</v>
      </c>
      <c r="B33" s="5" t="n">
        <v>10000000</v>
      </c>
    </row>
    <row r="34" spans="1:8">
      <c r="A34" s="4" t="s">
        <v>349</v>
      </c>
      <c r="D34" s="5" t="n">
        <v>31900000</v>
      </c>
    </row>
    <row r="35" spans="1:8">
      <c r="A35" s="4" t="s">
        <v>350</v>
      </c>
    </row>
    <row r="36" spans="1:8">
      <c r="A36" s="3" t="s">
        <v>331</v>
      </c>
    </row>
    <row r="37" spans="1:8">
      <c r="A37" s="4" t="s">
        <v>342</v>
      </c>
      <c r="B37" s="5" t="n">
        <v>25700000</v>
      </c>
    </row>
    <row r="38" spans="1:8">
      <c r="A38" s="4" t="s">
        <v>346</v>
      </c>
      <c r="B38" s="5" t="n">
        <v>40200000</v>
      </c>
    </row>
    <row r="39" spans="1:8">
      <c r="A39" s="4" t="s">
        <v>336</v>
      </c>
      <c r="B39" s="5" t="n">
        <v>200000</v>
      </c>
    </row>
    <row r="40" spans="1:8">
      <c r="A40" s="4" t="s">
        <v>351</v>
      </c>
    </row>
    <row r="41" spans="1:8">
      <c r="A41" s="3" t="s">
        <v>331</v>
      </c>
    </row>
    <row r="42" spans="1:8">
      <c r="A42" s="4" t="s">
        <v>340</v>
      </c>
      <c r="B42" s="5" t="n">
        <v>14300000</v>
      </c>
    </row>
    <row r="43" spans="1:8">
      <c r="A43" s="4" t="s">
        <v>352</v>
      </c>
    </row>
    <row r="44" spans="1:8">
      <c r="A44" s="3" t="s">
        <v>331</v>
      </c>
    </row>
    <row r="45" spans="1:8">
      <c r="A45" s="4" t="s">
        <v>40</v>
      </c>
      <c r="D45" s="7" t="n">
        <v>4800000</v>
      </c>
      <c r="F45" s="7" t="n">
        <v>4800000</v>
      </c>
    </row>
    <row r="46" spans="1:8">
      <c r="A46" s="4" t="s">
        <v>353</v>
      </c>
      <c r="B46" s="7" t="n">
        <v>3500000</v>
      </c>
    </row>
    <row r="47" spans="1:8"/>
    <row r="48" spans="1:8">
      <c r="A48" s="4" t="s">
        <v>28</v>
      </c>
      <c r="B48" s="4" t="s">
        <v>57</v>
      </c>
    </row>
  </sheetData>
  <mergeCells count="47">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A47:H47"/>
    <mergeCell ref="B48:H4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54</v>
      </c>
      <c r="B1" s="2" t="s">
        <v>69</v>
      </c>
      <c r="D1" s="2" t="s">
        <v>355</v>
      </c>
      <c r="E1" s="2" t="s">
        <v>1</v>
      </c>
    </row>
    <row r="2" spans="1:6">
      <c r="B2" s="2" t="s">
        <v>2</v>
      </c>
      <c r="C2" s="2" t="s">
        <v>70</v>
      </c>
      <c r="D2" s="2" t="s">
        <v>356</v>
      </c>
      <c r="E2" s="2" t="s">
        <v>2</v>
      </c>
      <c r="F2" s="2" t="s">
        <v>70</v>
      </c>
    </row>
    <row r="3" spans="1:6">
      <c r="A3" s="3" t="s">
        <v>331</v>
      </c>
    </row>
    <row r="4" spans="1:6">
      <c r="A4" s="4" t="s">
        <v>357</v>
      </c>
      <c r="E4" s="7" t="n">
        <v>50000000</v>
      </c>
    </row>
    <row r="5" spans="1:6">
      <c r="A5" s="4" t="s">
        <v>358</v>
      </c>
      <c r="D5" s="7" t="n">
        <v>600000</v>
      </c>
    </row>
    <row r="6" spans="1:6">
      <c r="A6" s="4" t="s">
        <v>359</v>
      </c>
      <c r="B6" s="7" t="n">
        <v>0</v>
      </c>
      <c r="C6" s="7" t="n">
        <v>0</v>
      </c>
      <c r="E6" s="7" t="n">
        <v>0</v>
      </c>
      <c r="F6" s="7" t="n">
        <v>300000</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60</v>
      </c>
      <c r="B1" s="2" t="s">
        <v>361</v>
      </c>
      <c r="C1" s="2" t="s">
        <v>69</v>
      </c>
      <c r="E1" s="2" t="s">
        <v>1</v>
      </c>
    </row>
    <row r="2" spans="1:6">
      <c r="B2" s="2" t="s">
        <v>362</v>
      </c>
      <c r="C2" s="2" t="s">
        <v>2</v>
      </c>
      <c r="D2" s="2" t="s">
        <v>70</v>
      </c>
      <c r="E2" s="2" t="s">
        <v>2</v>
      </c>
      <c r="F2" s="2" t="s">
        <v>70</v>
      </c>
    </row>
    <row r="3" spans="1:6">
      <c r="A3" s="3" t="s">
        <v>331</v>
      </c>
    </row>
    <row r="4" spans="1:6">
      <c r="A4" s="4" t="s">
        <v>363</v>
      </c>
      <c r="C4" s="7" t="n">
        <v>115000</v>
      </c>
      <c r="D4" s="7" t="n">
        <v>205000</v>
      </c>
      <c r="E4" s="7" t="n">
        <v>340000</v>
      </c>
      <c r="F4" s="7" t="n">
        <v>1844000</v>
      </c>
    </row>
    <row r="5" spans="1:6">
      <c r="A5" s="4" t="s">
        <v>364</v>
      </c>
    </row>
    <row r="6" spans="1:6">
      <c r="A6" s="3" t="s">
        <v>331</v>
      </c>
    </row>
    <row r="7" spans="1:6">
      <c r="A7" s="4" t="s">
        <v>365</v>
      </c>
      <c r="B7" s="7" t="n">
        <v>28000000</v>
      </c>
    </row>
    <row r="8" spans="1:6">
      <c r="A8" s="4" t="s">
        <v>366</v>
      </c>
      <c r="B8" s="4" t="s">
        <v>367</v>
      </c>
    </row>
    <row r="9" spans="1:6">
      <c r="A9" s="4" t="s">
        <v>363</v>
      </c>
      <c r="C9" s="7" t="n">
        <v>0</v>
      </c>
      <c r="D9" s="7" t="n">
        <v>0</v>
      </c>
      <c r="E9" s="7" t="n">
        <v>0</v>
      </c>
      <c r="F9" s="7" t="n">
        <v>11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4"/>
  </cols>
  <sheetData>
    <row r="1" spans="1:6">
      <c r="A1" s="1" t="s">
        <v>368</v>
      </c>
      <c r="B1" s="2" t="s">
        <v>369</v>
      </c>
      <c r="C1" s="2" t="s">
        <v>328</v>
      </c>
      <c r="D1" s="2" t="s">
        <v>370</v>
      </c>
      <c r="E1" s="2" t="s">
        <v>330</v>
      </c>
    </row>
    <row r="2" spans="1:6">
      <c r="A2" s="3" t="s">
        <v>331</v>
      </c>
    </row>
    <row r="3" spans="1:6">
      <c r="A3" s="4" t="s">
        <v>40</v>
      </c>
      <c r="C3" s="7" t="n">
        <v>6287</v>
      </c>
      <c r="D3" s="7" t="n">
        <v>6287</v>
      </c>
      <c r="E3" s="7" t="n">
        <v>899</v>
      </c>
      <c r="F3" s="4" t="s">
        <v>28</v>
      </c>
    </row>
    <row r="4" spans="1:6">
      <c r="A4" s="4" t="s">
        <v>371</v>
      </c>
      <c r="C4" s="5" t="n">
        <v>17101</v>
      </c>
      <c r="D4" s="7" t="n">
        <v>17101</v>
      </c>
      <c r="E4" s="5" t="n">
        <v>18000</v>
      </c>
      <c r="F4" s="4" t="s">
        <v>28</v>
      </c>
    </row>
    <row r="5" spans="1:6">
      <c r="A5" s="4" t="s">
        <v>372</v>
      </c>
    </row>
    <row r="6" spans="1:6">
      <c r="A6" s="3" t="s">
        <v>331</v>
      </c>
    </row>
    <row r="7" spans="1:6">
      <c r="A7" s="4" t="s">
        <v>373</v>
      </c>
      <c r="D7" s="5" t="n">
        <v>2</v>
      </c>
    </row>
    <row r="8" spans="1:6">
      <c r="A8" s="4" t="s">
        <v>111</v>
      </c>
      <c r="E8" s="5" t="n">
        <v>18000</v>
      </c>
    </row>
    <row r="9" spans="1:6">
      <c r="A9" s="4" t="s">
        <v>359</v>
      </c>
      <c r="C9" s="5" t="n">
        <v>100</v>
      </c>
      <c r="D9" s="7" t="n">
        <v>300</v>
      </c>
    </row>
    <row r="10" spans="1:6">
      <c r="A10" s="4" t="s">
        <v>40</v>
      </c>
      <c r="C10" s="5" t="n">
        <v>600</v>
      </c>
      <c r="D10" s="5" t="n">
        <v>600</v>
      </c>
    </row>
    <row r="11" spans="1:6">
      <c r="A11" s="4" t="s">
        <v>371</v>
      </c>
      <c r="C11" s="7" t="n">
        <v>17100</v>
      </c>
      <c r="D11" s="7" t="n">
        <v>17100</v>
      </c>
      <c r="E11" s="7" t="n">
        <v>18000</v>
      </c>
    </row>
    <row r="12" spans="1:6">
      <c r="A12" s="4" t="s">
        <v>374</v>
      </c>
    </row>
    <row r="13" spans="1:6">
      <c r="A13" s="3" t="s">
        <v>331</v>
      </c>
    </row>
    <row r="14" spans="1:6">
      <c r="A14" s="4" t="s">
        <v>375</v>
      </c>
      <c r="B14" s="7" t="n">
        <v>6500</v>
      </c>
    </row>
    <row r="15" spans="1:6">
      <c r="A15" s="4" t="s">
        <v>376</v>
      </c>
      <c r="B15" s="5" t="n">
        <v>4000</v>
      </c>
    </row>
    <row r="16" spans="1:6">
      <c r="A16" s="4" t="s">
        <v>377</v>
      </c>
    </row>
    <row r="17" spans="1:6">
      <c r="A17" s="3" t="s">
        <v>331</v>
      </c>
    </row>
    <row r="18" spans="1:6">
      <c r="A18" s="4" t="s">
        <v>375</v>
      </c>
      <c r="B18" s="7" t="n">
        <v>11500</v>
      </c>
    </row>
    <row r="19" spans="1:6"/>
    <row r="20" spans="1:6">
      <c r="A20" s="4" t="s">
        <v>28</v>
      </c>
      <c r="B20" s="4" t="s">
        <v>57</v>
      </c>
    </row>
  </sheetData>
  <mergeCells count="3">
    <mergeCell ref="E1:F1"/>
    <mergeCell ref="A19:F19"/>
    <mergeCell ref="B20:F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378</v>
      </c>
      <c r="C1" s="2" t="s">
        <v>2</v>
      </c>
      <c r="D1" s="2" t="s">
        <v>25</v>
      </c>
    </row>
    <row r="2" spans="1:4">
      <c r="A2" s="3" t="s">
        <v>379</v>
      </c>
    </row>
    <row r="3" spans="1:4">
      <c r="A3" s="4" t="s">
        <v>283</v>
      </c>
      <c r="B3" s="4" t="s">
        <v>28</v>
      </c>
      <c r="C3" s="7" t="n">
        <v>39811</v>
      </c>
      <c r="D3" s="7" t="n">
        <v>4161</v>
      </c>
    </row>
    <row r="4" spans="1:4">
      <c r="A4" s="4" t="s">
        <v>380</v>
      </c>
    </row>
    <row r="5" spans="1:4">
      <c r="A5" s="3" t="s">
        <v>379</v>
      </c>
    </row>
    <row r="6" spans="1:4">
      <c r="A6" s="4" t="s">
        <v>283</v>
      </c>
      <c r="B6" s="4" t="s">
        <v>28</v>
      </c>
      <c r="C6" s="7" t="n">
        <v>39811</v>
      </c>
      <c r="D6" s="7" t="n">
        <v>4161</v>
      </c>
    </row>
    <row r="7" spans="1:4"/>
    <row r="8" spans="1:4">
      <c r="A8" s="4" t="s">
        <v>28</v>
      </c>
      <c r="B8" s="4" t="s">
        <v>381</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6068000</v>
      </c>
      <c r="C4" s="7" t="n">
        <v>430000</v>
      </c>
      <c r="D4" s="7" t="n">
        <v>46993000</v>
      </c>
      <c r="E4" s="7" t="n">
        <v>3196000</v>
      </c>
    </row>
    <row r="5" spans="1:5">
      <c r="A5" s="4" t="s">
        <v>73</v>
      </c>
      <c r="B5" s="5" t="n">
        <v>115000</v>
      </c>
      <c r="C5" s="5" t="n">
        <v>205000</v>
      </c>
      <c r="D5" s="5" t="n">
        <v>340000</v>
      </c>
      <c r="E5" s="5" t="n">
        <v>1844000</v>
      </c>
    </row>
    <row r="6" spans="1:5">
      <c r="A6" s="4" t="s">
        <v>74</v>
      </c>
      <c r="B6" s="5" t="n">
        <v>36183000</v>
      </c>
      <c r="C6" s="5" t="n">
        <v>635000</v>
      </c>
      <c r="D6" s="5" t="n">
        <v>47333000</v>
      </c>
      <c r="E6" s="5" t="n">
        <v>5040000</v>
      </c>
    </row>
    <row r="7" spans="1:5">
      <c r="A7" s="3" t="s">
        <v>75</v>
      </c>
    </row>
    <row r="8" spans="1:5">
      <c r="A8" s="4" t="s">
        <v>76</v>
      </c>
      <c r="B8" s="5" t="n">
        <v>307000</v>
      </c>
      <c r="C8" s="5" t="n">
        <v>8674000</v>
      </c>
      <c r="D8" s="5" t="n">
        <v>7215000</v>
      </c>
      <c r="E8" s="5" t="n">
        <v>35986000</v>
      </c>
    </row>
    <row r="9" spans="1:5">
      <c r="A9" s="4" t="s">
        <v>77</v>
      </c>
      <c r="B9" s="5" t="n">
        <v>7255000</v>
      </c>
      <c r="C9" s="5" t="n">
        <v>4053000</v>
      </c>
      <c r="D9" s="5" t="n">
        <v>17625000</v>
      </c>
      <c r="E9" s="5" t="n">
        <v>13138000</v>
      </c>
    </row>
    <row r="10" spans="1:5">
      <c r="A10" s="4" t="s">
        <v>78</v>
      </c>
      <c r="B10" s="5" t="n">
        <v>-29000</v>
      </c>
      <c r="D10" s="5" t="n">
        <v>3451000</v>
      </c>
      <c r="E10" s="5" t="n">
        <v>15000</v>
      </c>
    </row>
    <row r="11" spans="1:5">
      <c r="A11" s="4" t="s">
        <v>79</v>
      </c>
      <c r="B11" s="5" t="n">
        <v>7533000</v>
      </c>
      <c r="C11" s="5" t="n">
        <v>12727000</v>
      </c>
      <c r="D11" s="5" t="n">
        <v>28291000</v>
      </c>
      <c r="E11" s="5" t="n">
        <v>49139000</v>
      </c>
    </row>
    <row r="12" spans="1:5">
      <c r="A12" s="4" t="s">
        <v>80</v>
      </c>
      <c r="B12" s="5" t="n">
        <v>28650000</v>
      </c>
      <c r="C12" s="5" t="n">
        <v>-12092000</v>
      </c>
      <c r="D12" s="5" t="n">
        <v>19042000</v>
      </c>
      <c r="E12" s="5" t="n">
        <v>-44099000</v>
      </c>
    </row>
    <row r="13" spans="1:5">
      <c r="A13" s="3" t="s">
        <v>81</v>
      </c>
    </row>
    <row r="14" spans="1:5">
      <c r="A14" s="4" t="s">
        <v>82</v>
      </c>
      <c r="B14" s="5" t="n">
        <v>-202000</v>
      </c>
      <c r="C14" s="5" t="n">
        <v>-982000</v>
      </c>
      <c r="D14" s="5" t="n">
        <v>-1108000</v>
      </c>
      <c r="E14" s="5" t="n">
        <v>-2991000</v>
      </c>
    </row>
    <row r="15" spans="1:5">
      <c r="A15" s="4" t="s">
        <v>83</v>
      </c>
      <c r="B15" s="5" t="n">
        <v>-263000</v>
      </c>
      <c r="C15" s="5" t="n">
        <v>289000</v>
      </c>
      <c r="D15" s="5" t="n">
        <v>337000</v>
      </c>
      <c r="E15" s="5" t="n">
        <v>585000</v>
      </c>
    </row>
    <row r="16" spans="1:5">
      <c r="A16" s="4" t="s">
        <v>84</v>
      </c>
      <c r="C16" s="5" t="n">
        <v>260000</v>
      </c>
      <c r="E16" s="5" t="n">
        <v>10455000</v>
      </c>
    </row>
    <row r="17" spans="1:5">
      <c r="A17" s="4" t="s">
        <v>85</v>
      </c>
      <c r="B17" s="5" t="n">
        <v>-135000</v>
      </c>
      <c r="D17" s="5" t="n">
        <v>-650000</v>
      </c>
    </row>
    <row r="18" spans="1:5">
      <c r="A18" s="4" t="s">
        <v>86</v>
      </c>
      <c r="B18" s="5" t="n">
        <v>28050000</v>
      </c>
      <c r="C18" s="5" t="n">
        <v>-12525000</v>
      </c>
      <c r="D18" s="5" t="n">
        <v>17621000</v>
      </c>
      <c r="E18" s="5" t="n">
        <v>-36050000</v>
      </c>
    </row>
    <row r="19" spans="1:5">
      <c r="A19" s="4" t="s">
        <v>87</v>
      </c>
      <c r="B19" s="5" t="n">
        <v>-1706000</v>
      </c>
      <c r="D19" s="5" t="n">
        <v>-1706000</v>
      </c>
    </row>
    <row r="20" spans="1:5">
      <c r="A20" s="4" t="s">
        <v>88</v>
      </c>
      <c r="B20" s="5" t="n">
        <v>26344000</v>
      </c>
      <c r="C20" s="5" t="n">
        <v>-12525000</v>
      </c>
      <c r="D20" s="5" t="n">
        <v>15915000</v>
      </c>
      <c r="E20" s="5" t="n">
        <v>-36050000</v>
      </c>
    </row>
    <row r="21" spans="1:5">
      <c r="A21" s="4" t="s">
        <v>89</v>
      </c>
      <c r="B21" s="5" t="n">
        <v>16038000</v>
      </c>
      <c r="C21" s="5" t="n">
        <v>-12525000</v>
      </c>
      <c r="D21" s="5" t="n">
        <v>6609000</v>
      </c>
      <c r="E21" s="5" t="n">
        <v>-36050000</v>
      </c>
    </row>
    <row r="22" spans="1:5">
      <c r="A22" s="4" t="s">
        <v>90</v>
      </c>
      <c r="B22" s="7" t="n">
        <v>16418000</v>
      </c>
      <c r="C22" s="7" t="n">
        <v>-12525000</v>
      </c>
      <c r="D22" s="7" t="n">
        <v>6669000</v>
      </c>
      <c r="E22" s="7" t="n">
        <v>-36050000</v>
      </c>
    </row>
    <row r="23" spans="1:5">
      <c r="A23" s="4" t="s">
        <v>91</v>
      </c>
      <c r="B23" s="8" t="n">
        <v>2.06</v>
      </c>
      <c r="C23" s="8" t="n">
        <v>-2.08</v>
      </c>
      <c r="D23" s="8" t="n">
        <v>0.89</v>
      </c>
      <c r="E23" s="7" t="n">
        <v>-6</v>
      </c>
    </row>
    <row r="24" spans="1:5">
      <c r="A24" s="4" t="s">
        <v>92</v>
      </c>
      <c r="B24" s="8" t="n">
        <v>1.98</v>
      </c>
      <c r="C24" s="8" t="n">
        <v>-2.08</v>
      </c>
      <c r="D24" s="8" t="n">
        <v>0.88</v>
      </c>
      <c r="E24" s="7" t="n">
        <v>-6</v>
      </c>
    </row>
    <row r="25" spans="1:5">
      <c r="A25" s="4" t="s">
        <v>93</v>
      </c>
      <c r="B25" s="5" t="n">
        <v>7786</v>
      </c>
      <c r="C25" s="5" t="n">
        <v>6029</v>
      </c>
      <c r="D25" s="5" t="n">
        <v>7424</v>
      </c>
      <c r="E25" s="5" t="n">
        <v>6010</v>
      </c>
    </row>
    <row r="26" spans="1:5">
      <c r="A26" s="4" t="s">
        <v>94</v>
      </c>
      <c r="B26" s="5" t="n">
        <v>8275</v>
      </c>
      <c r="C26" s="5" t="n">
        <v>6029</v>
      </c>
      <c r="D26" s="5" t="n">
        <v>7617</v>
      </c>
      <c r="E26" s="5" t="n">
        <v>6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4" t="s">
        <v>383</v>
      </c>
    </row>
    <row r="3" spans="1:3">
      <c r="A3" s="3" t="s">
        <v>384</v>
      </c>
    </row>
    <row r="4" spans="1:3">
      <c r="A4" s="4" t="s">
        <v>385</v>
      </c>
      <c r="B4" s="7" t="n">
        <v>14322</v>
      </c>
      <c r="C4" s="7" t="n">
        <v>43167</v>
      </c>
    </row>
    <row r="5" spans="1:3">
      <c r="A5" s="4" t="s">
        <v>386</v>
      </c>
    </row>
    <row r="6" spans="1:3">
      <c r="A6" s="3" t="s">
        <v>384</v>
      </c>
    </row>
    <row r="7" spans="1:3">
      <c r="A7" s="4" t="s">
        <v>385</v>
      </c>
      <c r="C7" s="5" t="n">
        <v>16850</v>
      </c>
    </row>
    <row r="8" spans="1:3">
      <c r="A8" s="4" t="s">
        <v>387</v>
      </c>
    </row>
    <row r="9" spans="1:3">
      <c r="A9" s="3" t="s">
        <v>384</v>
      </c>
    </row>
    <row r="10" spans="1:3">
      <c r="A10" s="4" t="s">
        <v>385</v>
      </c>
      <c r="B10" s="5" t="n">
        <v>14322</v>
      </c>
      <c r="C10" s="5" t="n">
        <v>14086</v>
      </c>
    </row>
    <row r="11" spans="1:3">
      <c r="A11" s="4" t="s">
        <v>388</v>
      </c>
    </row>
    <row r="12" spans="1:3">
      <c r="A12" s="3" t="s">
        <v>384</v>
      </c>
    </row>
    <row r="13" spans="1:3">
      <c r="A13" s="4" t="s">
        <v>385</v>
      </c>
      <c r="C13" s="5" t="n">
        <v>12231</v>
      </c>
    </row>
    <row r="14" spans="1:3">
      <c r="A14" s="4" t="s">
        <v>389</v>
      </c>
    </row>
    <row r="15" spans="1:3">
      <c r="A15" s="3" t="s">
        <v>384</v>
      </c>
    </row>
    <row r="16" spans="1:3">
      <c r="A16" s="4" t="s">
        <v>385</v>
      </c>
      <c r="B16" s="5" t="n">
        <v>14018</v>
      </c>
      <c r="C16" s="5" t="n">
        <v>42531</v>
      </c>
    </row>
    <row r="17" spans="1:3">
      <c r="A17" s="4" t="s">
        <v>390</v>
      </c>
    </row>
    <row r="18" spans="1:3">
      <c r="A18" s="3" t="s">
        <v>384</v>
      </c>
    </row>
    <row r="19" spans="1:3">
      <c r="A19" s="4" t="s">
        <v>385</v>
      </c>
      <c r="C19" s="5" t="n">
        <v>16453</v>
      </c>
    </row>
    <row r="20" spans="1:3">
      <c r="A20" s="4" t="s">
        <v>391</v>
      </c>
    </row>
    <row r="21" spans="1:3">
      <c r="A21" s="3" t="s">
        <v>384</v>
      </c>
    </row>
    <row r="22" spans="1:3">
      <c r="A22" s="4" t="s">
        <v>385</v>
      </c>
      <c r="B22" s="7" t="n">
        <v>14018</v>
      </c>
      <c r="C22" s="5" t="n">
        <v>13836</v>
      </c>
    </row>
    <row r="23" spans="1:3">
      <c r="A23" s="4" t="s">
        <v>392</v>
      </c>
    </row>
    <row r="24" spans="1:3">
      <c r="A24" s="3" t="s">
        <v>384</v>
      </c>
    </row>
    <row r="25" spans="1:3">
      <c r="A25" s="4" t="s">
        <v>385</v>
      </c>
      <c r="C25" s="7" t="n">
        <v>122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3</v>
      </c>
      <c r="B1" s="2" t="s">
        <v>394</v>
      </c>
      <c r="C1" s="2" t="s">
        <v>395</v>
      </c>
      <c r="D1" s="2" t="s">
        <v>2</v>
      </c>
      <c r="E1" s="2" t="s">
        <v>2</v>
      </c>
      <c r="F1" s="2" t="s">
        <v>396</v>
      </c>
    </row>
    <row r="2" spans="1:6">
      <c r="A2" s="4" t="s">
        <v>397</v>
      </c>
    </row>
    <row r="3" spans="1:6">
      <c r="A3" s="3" t="s">
        <v>398</v>
      </c>
    </row>
    <row r="4" spans="1:6">
      <c r="A4" s="4" t="s">
        <v>399</v>
      </c>
      <c r="C4" s="7" t="n">
        <v>4500000</v>
      </c>
    </row>
    <row r="5" spans="1:6">
      <c r="A5" s="4" t="s">
        <v>400</v>
      </c>
      <c r="C5" s="5" t="n">
        <v>23008</v>
      </c>
    </row>
    <row r="6" spans="1:6">
      <c r="A6" s="4" t="s">
        <v>401</v>
      </c>
      <c r="C6" s="7" t="n">
        <v>3000000</v>
      </c>
    </row>
    <row r="7" spans="1:6">
      <c r="A7" s="4" t="s">
        <v>402</v>
      </c>
      <c r="D7" s="7" t="n">
        <v>4600000</v>
      </c>
      <c r="E7" s="7" t="n">
        <v>4600000</v>
      </c>
      <c r="F7" s="7" t="n">
        <v>1600000</v>
      </c>
    </row>
    <row r="8" spans="1:6">
      <c r="A8" s="4" t="s">
        <v>403</v>
      </c>
      <c r="D8" s="5" t="n">
        <v>3000000</v>
      </c>
    </row>
    <row r="9" spans="1:6">
      <c r="A9" s="4" t="s">
        <v>404</v>
      </c>
      <c r="D9" s="5" t="n">
        <v>300000</v>
      </c>
      <c r="E9" s="5" t="n">
        <v>700000</v>
      </c>
    </row>
    <row r="10" spans="1:6">
      <c r="A10" s="4" t="s">
        <v>405</v>
      </c>
      <c r="D10" s="5" t="n">
        <v>3900000</v>
      </c>
      <c r="E10" s="5" t="n">
        <v>3900000</v>
      </c>
    </row>
    <row r="11" spans="1:6">
      <c r="A11" s="4" t="s">
        <v>406</v>
      </c>
      <c r="D11" s="5" t="n">
        <v>2700000</v>
      </c>
      <c r="E11" s="5" t="n">
        <v>2700000</v>
      </c>
    </row>
    <row r="12" spans="1:6">
      <c r="A12" s="4" t="s">
        <v>407</v>
      </c>
      <c r="D12" s="7" t="n">
        <v>1200000</v>
      </c>
      <c r="E12" s="7" t="n">
        <v>1200000</v>
      </c>
    </row>
    <row r="13" spans="1:6">
      <c r="A13" s="4" t="s">
        <v>408</v>
      </c>
    </row>
    <row r="14" spans="1:6">
      <c r="A14" s="3" t="s">
        <v>398</v>
      </c>
    </row>
    <row r="15" spans="1:6">
      <c r="A15" s="4" t="s">
        <v>409</v>
      </c>
      <c r="B15" s="5" t="n">
        <v>23008</v>
      </c>
    </row>
    <row r="16" spans="1:6">
      <c r="A16" s="4" t="s">
        <v>410</v>
      </c>
      <c r="B16" s="4" t="s">
        <v>411</v>
      </c>
    </row>
    <row r="17" spans="1:6">
      <c r="A17" s="4" t="s">
        <v>412</v>
      </c>
    </row>
    <row r="18" spans="1:6">
      <c r="A18" s="3" t="s">
        <v>398</v>
      </c>
    </row>
    <row r="19" spans="1:6">
      <c r="A19" s="4" t="s">
        <v>399</v>
      </c>
      <c r="B19" s="7" t="n">
        <v>4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1"/>
    <col customWidth="1" max="7" min="7" width="21"/>
    <col customWidth="1" max="8" min="8" width="21"/>
    <col customWidth="1" max="9" min="9" width="4"/>
  </cols>
  <sheetData>
    <row r="1" spans="1:9">
      <c r="A1" s="1" t="s">
        <v>413</v>
      </c>
      <c r="B1" s="2" t="s">
        <v>414</v>
      </c>
      <c r="C1" s="2" t="s">
        <v>328</v>
      </c>
      <c r="D1" s="2" t="s">
        <v>415</v>
      </c>
      <c r="E1" s="2" t="s">
        <v>416</v>
      </c>
      <c r="F1" s="2" t="s">
        <v>417</v>
      </c>
      <c r="G1" s="2" t="s">
        <v>418</v>
      </c>
      <c r="H1" s="2" t="s">
        <v>330</v>
      </c>
      <c r="I1" s="2" t="s">
        <v>28</v>
      </c>
    </row>
    <row r="2" spans="1:9">
      <c r="A2" s="3" t="s">
        <v>419</v>
      </c>
    </row>
    <row r="3" spans="1:9">
      <c r="A3" s="4" t="s">
        <v>420</v>
      </c>
      <c r="C3" s="7" t="n">
        <v>29000</v>
      </c>
      <c r="D3" s="7" t="n">
        <v>-3451000</v>
      </c>
      <c r="E3" s="7" t="n">
        <v>-15000</v>
      </c>
    </row>
    <row r="4" spans="1:9">
      <c r="A4" s="4" t="s">
        <v>421</v>
      </c>
      <c r="C4" s="5" t="n">
        <v>444000</v>
      </c>
      <c r="D4" s="7" t="n">
        <v>444000</v>
      </c>
      <c r="H4" s="7" t="n">
        <v>3594000</v>
      </c>
    </row>
    <row r="5" spans="1:9">
      <c r="A5" s="4" t="s">
        <v>422</v>
      </c>
    </row>
    <row r="6" spans="1:9">
      <c r="A6" s="3" t="s">
        <v>419</v>
      </c>
    </row>
    <row r="7" spans="1:9">
      <c r="A7" s="4" t="s">
        <v>423</v>
      </c>
      <c r="B7" s="5" t="n">
        <v>57</v>
      </c>
    </row>
    <row r="8" spans="1:9">
      <c r="A8" s="4" t="s">
        <v>424</v>
      </c>
    </row>
    <row r="9" spans="1:9">
      <c r="A9" s="3" t="s">
        <v>419</v>
      </c>
    </row>
    <row r="10" spans="1:9">
      <c r="A10" s="4" t="s">
        <v>423</v>
      </c>
      <c r="D10" s="5" t="n">
        <v>5</v>
      </c>
    </row>
    <row r="11" spans="1:9">
      <c r="A11" s="4" t="s">
        <v>425</v>
      </c>
    </row>
    <row r="12" spans="1:9">
      <c r="A12" s="3" t="s">
        <v>419</v>
      </c>
    </row>
    <row r="13" spans="1:9">
      <c r="A13" s="4" t="s">
        <v>426</v>
      </c>
      <c r="D13" s="7" t="n">
        <v>6600000</v>
      </c>
    </row>
    <row r="14" spans="1:9">
      <c r="A14" s="4" t="s">
        <v>421</v>
      </c>
      <c r="C14" s="5" t="n">
        <v>400000</v>
      </c>
      <c r="D14" s="5" t="n">
        <v>400000</v>
      </c>
    </row>
    <row r="15" spans="1:9">
      <c r="A15" s="4" t="s">
        <v>427</v>
      </c>
    </row>
    <row r="16" spans="1:9">
      <c r="A16" s="3" t="s">
        <v>419</v>
      </c>
    </row>
    <row r="17" spans="1:9">
      <c r="A17" s="4" t="s">
        <v>420</v>
      </c>
      <c r="C17" s="7" t="n">
        <v>29000</v>
      </c>
      <c r="D17" s="7" t="n">
        <v>-3500000</v>
      </c>
    </row>
    <row r="18" spans="1:9">
      <c r="A18" s="4" t="s">
        <v>428</v>
      </c>
    </row>
    <row r="19" spans="1:9">
      <c r="A19" s="3" t="s">
        <v>419</v>
      </c>
    </row>
    <row r="20" spans="1:9">
      <c r="A20" s="4" t="s">
        <v>429</v>
      </c>
      <c r="G20" s="7" t="n">
        <v>300000</v>
      </c>
    </row>
    <row r="21" spans="1:9">
      <c r="A21" s="4" t="s">
        <v>430</v>
      </c>
    </row>
    <row r="22" spans="1:9">
      <c r="A22" s="3" t="s">
        <v>419</v>
      </c>
    </row>
    <row r="23" spans="1:9">
      <c r="A23" s="4" t="s">
        <v>429</v>
      </c>
      <c r="F23" s="7" t="n">
        <v>100000</v>
      </c>
    </row>
    <row r="24" spans="1:9"/>
    <row r="25" spans="1:9">
      <c r="A25" s="4" t="s">
        <v>28</v>
      </c>
      <c r="B25" s="4" t="s">
        <v>57</v>
      </c>
    </row>
  </sheetData>
  <mergeCells count="2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I24"/>
    <mergeCell ref="B25:I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31</v>
      </c>
      <c r="C1" s="2" t="s">
        <v>69</v>
      </c>
      <c r="D1" s="2" t="s">
        <v>1</v>
      </c>
    </row>
    <row r="2" spans="1:5">
      <c r="C2" s="2" t="s">
        <v>2</v>
      </c>
      <c r="D2" s="2" t="s">
        <v>2</v>
      </c>
      <c r="E2" s="2" t="s">
        <v>70</v>
      </c>
    </row>
    <row r="3" spans="1:5">
      <c r="A3" s="3" t="s">
        <v>419</v>
      </c>
    </row>
    <row r="4" spans="1:5">
      <c r="A4" s="4" t="s">
        <v>432</v>
      </c>
      <c r="B4" s="4" t="s">
        <v>28</v>
      </c>
      <c r="D4" s="7" t="n">
        <v>3594</v>
      </c>
    </row>
    <row r="5" spans="1:5">
      <c r="A5" s="4" t="s">
        <v>433</v>
      </c>
      <c r="C5" s="7" t="n">
        <v>29</v>
      </c>
      <c r="D5" s="5" t="n">
        <v>-3451</v>
      </c>
      <c r="E5" s="7" t="n">
        <v>-15</v>
      </c>
    </row>
    <row r="6" spans="1:5">
      <c r="A6" s="4" t="s">
        <v>434</v>
      </c>
      <c r="C6" s="5" t="n">
        <v>444</v>
      </c>
      <c r="D6" s="5" t="n">
        <v>444</v>
      </c>
    </row>
    <row r="7" spans="1:5">
      <c r="A7" s="4" t="s">
        <v>435</v>
      </c>
    </row>
    <row r="8" spans="1:5">
      <c r="A8" s="3" t="s">
        <v>419</v>
      </c>
    </row>
    <row r="9" spans="1:5">
      <c r="A9" s="4" t="s">
        <v>432</v>
      </c>
      <c r="D9" s="5" t="n">
        <v>3594</v>
      </c>
    </row>
    <row r="10" spans="1:5">
      <c r="A10" s="4" t="s">
        <v>433</v>
      </c>
      <c r="D10" s="5" t="n">
        <v>3451</v>
      </c>
    </row>
    <row r="11" spans="1:5">
      <c r="A11" s="4" t="s">
        <v>436</v>
      </c>
      <c r="D11" s="5" t="n">
        <v>-6601</v>
      </c>
    </row>
    <row r="12" spans="1:5">
      <c r="A12" s="4" t="s">
        <v>434</v>
      </c>
      <c r="C12" s="7" t="n">
        <v>444</v>
      </c>
      <c r="D12" s="7" t="n">
        <v>444</v>
      </c>
    </row>
    <row r="13" spans="1:5"/>
    <row r="14" spans="1:5">
      <c r="A14" s="4" t="s">
        <v>28</v>
      </c>
      <c r="B14" s="4" t="s">
        <v>57</v>
      </c>
    </row>
  </sheetData>
  <mergeCells count="4">
    <mergeCell ref="A1:B2"/>
    <mergeCell ref="D1:E1"/>
    <mergeCell ref="A13:D13"/>
    <mergeCell ref="B14:D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4"/>
    <col customWidth="1" max="6" min="6" width="14"/>
  </cols>
  <sheetData>
    <row r="1" spans="1:6">
      <c r="A1" s="1" t="s">
        <v>437</v>
      </c>
      <c r="B1" s="2" t="s">
        <v>234</v>
      </c>
      <c r="C1" s="2" t="s">
        <v>236</v>
      </c>
      <c r="D1" s="2" t="s">
        <v>438</v>
      </c>
      <c r="E1" s="2" t="s">
        <v>2</v>
      </c>
      <c r="F1" s="2" t="s">
        <v>25</v>
      </c>
    </row>
    <row r="2" spans="1:6">
      <c r="A2" s="4" t="s">
        <v>439</v>
      </c>
    </row>
    <row r="3" spans="1:6">
      <c r="A3" s="3" t="s">
        <v>440</v>
      </c>
    </row>
    <row r="4" spans="1:6">
      <c r="A4" s="4" t="s">
        <v>243</v>
      </c>
      <c r="D4" s="4" t="s">
        <v>441</v>
      </c>
    </row>
    <row r="5" spans="1:6">
      <c r="A5" s="4" t="s">
        <v>442</v>
      </c>
      <c r="D5" s="4" t="s">
        <v>443</v>
      </c>
    </row>
    <row r="6" spans="1:6">
      <c r="A6" s="4" t="s">
        <v>444</v>
      </c>
      <c r="D6" s="7" t="n">
        <v>50000000</v>
      </c>
    </row>
    <row r="7" spans="1:6">
      <c r="A7" s="4" t="s">
        <v>445</v>
      </c>
      <c r="E7" s="4" t="s">
        <v>446</v>
      </c>
    </row>
    <row r="8" spans="1:6">
      <c r="A8" s="4" t="s">
        <v>447</v>
      </c>
      <c r="E8" s="7" t="n">
        <v>14300000</v>
      </c>
      <c r="F8" s="7" t="n">
        <v>14100000</v>
      </c>
    </row>
    <row r="9" spans="1:6">
      <c r="A9" s="4" t="s">
        <v>448</v>
      </c>
    </row>
    <row r="10" spans="1:6">
      <c r="A10" s="3" t="s">
        <v>440</v>
      </c>
    </row>
    <row r="11" spans="1:6">
      <c r="A11" s="4" t="s">
        <v>449</v>
      </c>
      <c r="E11" s="4" t="s">
        <v>450</v>
      </c>
    </row>
    <row r="12" spans="1:6">
      <c r="A12" s="4" t="s">
        <v>242</v>
      </c>
    </row>
    <row r="13" spans="1:6">
      <c r="A13" s="3" t="s">
        <v>440</v>
      </c>
    </row>
    <row r="14" spans="1:6">
      <c r="A14" s="4" t="s">
        <v>243</v>
      </c>
      <c r="C14" s="4" t="s">
        <v>244</v>
      </c>
    </row>
    <row r="15" spans="1:6">
      <c r="A15" s="4" t="s">
        <v>451</v>
      </c>
      <c r="E15" s="7" t="n">
        <v>7300000</v>
      </c>
    </row>
    <row r="16" spans="1:6">
      <c r="A16" s="4" t="s">
        <v>245</v>
      </c>
    </row>
    <row r="17" spans="1:6">
      <c r="A17" s="3" t="s">
        <v>440</v>
      </c>
    </row>
    <row r="18" spans="1:6">
      <c r="A18" s="4" t="s">
        <v>243</v>
      </c>
      <c r="B18" s="4" t="s">
        <v>246</v>
      </c>
      <c r="C18" s="4" t="s">
        <v>2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21"/>
    <col customWidth="1" max="15" min="15" width="26"/>
    <col customWidth="1" max="16" min="16" width="28"/>
  </cols>
  <sheetData>
    <row r="1" spans="1:16">
      <c r="A1" s="1" t="s">
        <v>452</v>
      </c>
      <c r="B1" s="2" t="s">
        <v>453</v>
      </c>
      <c r="C1" s="2" t="s">
        <v>454</v>
      </c>
      <c r="D1" s="2" t="s">
        <v>455</v>
      </c>
      <c r="E1" s="2" t="s">
        <v>456</v>
      </c>
      <c r="F1" s="2" t="s">
        <v>457</v>
      </c>
      <c r="G1" s="2" t="s">
        <v>328</v>
      </c>
      <c r="H1" s="2" t="s">
        <v>416</v>
      </c>
      <c r="I1" s="2" t="s">
        <v>458</v>
      </c>
      <c r="J1" s="2" t="s">
        <v>459</v>
      </c>
      <c r="K1" s="2" t="s">
        <v>328</v>
      </c>
      <c r="L1" s="2" t="s">
        <v>416</v>
      </c>
      <c r="M1" s="2" t="s">
        <v>460</v>
      </c>
      <c r="N1" s="2" t="s">
        <v>461</v>
      </c>
      <c r="O1" s="2" t="s">
        <v>462</v>
      </c>
      <c r="P1" s="2" t="s">
        <v>463</v>
      </c>
    </row>
    <row r="2" spans="1:16">
      <c r="A2" s="3" t="s">
        <v>440</v>
      </c>
    </row>
    <row r="3" spans="1:16">
      <c r="A3" s="4" t="s">
        <v>464</v>
      </c>
      <c r="K3" s="7" t="n">
        <v>518000</v>
      </c>
      <c r="L3" s="7" t="n">
        <v>1724000</v>
      </c>
    </row>
    <row r="4" spans="1:16">
      <c r="A4" s="4" t="s">
        <v>241</v>
      </c>
      <c r="G4" s="7" t="n">
        <v>14300000</v>
      </c>
      <c r="K4" s="5" t="n">
        <v>14300000</v>
      </c>
    </row>
    <row r="5" spans="1:16">
      <c r="A5" s="4" t="s">
        <v>85</v>
      </c>
      <c r="G5" s="5" t="n">
        <v>135000</v>
      </c>
      <c r="K5" s="7" t="n">
        <v>650000</v>
      </c>
    </row>
    <row r="6" spans="1:16">
      <c r="A6" s="4" t="s">
        <v>465</v>
      </c>
    </row>
    <row r="7" spans="1:16">
      <c r="A7" s="3" t="s">
        <v>440</v>
      </c>
    </row>
    <row r="8" spans="1:16">
      <c r="A8" s="4" t="s">
        <v>466</v>
      </c>
      <c r="K8" s="4" t="s">
        <v>467</v>
      </c>
    </row>
    <row r="9" spans="1:16">
      <c r="A9" s="4" t="s">
        <v>468</v>
      </c>
      <c r="M9" s="10" t="n">
        <v>15000000</v>
      </c>
    </row>
    <row r="10" spans="1:16">
      <c r="A10" s="4" t="s">
        <v>469</v>
      </c>
      <c r="F10" s="7" t="n">
        <v>19500000</v>
      </c>
    </row>
    <row r="11" spans="1:16">
      <c r="A11" s="4" t="s">
        <v>470</v>
      </c>
      <c r="K11" s="4" t="s">
        <v>471</v>
      </c>
    </row>
    <row r="12" spans="1:16">
      <c r="A12" s="4" t="s">
        <v>472</v>
      </c>
      <c r="K12" s="4" t="s">
        <v>473</v>
      </c>
    </row>
    <row r="13" spans="1:16">
      <c r="A13" s="4" t="s">
        <v>474</v>
      </c>
      <c r="C13" s="5" t="n">
        <v>3</v>
      </c>
      <c r="P13" s="5" t="n">
        <v>3</v>
      </c>
    </row>
    <row r="14" spans="1:16">
      <c r="A14" s="4" t="s">
        <v>475</v>
      </c>
      <c r="E14" s="10" t="n">
        <v>3000000</v>
      </c>
    </row>
    <row r="15" spans="1:16">
      <c r="A15" s="4" t="s">
        <v>476</v>
      </c>
      <c r="E15" s="10" t="n">
        <v>200000</v>
      </c>
    </row>
    <row r="16" spans="1:16">
      <c r="A16" s="4" t="s">
        <v>477</v>
      </c>
      <c r="C16" s="7" t="n">
        <v>1900000</v>
      </c>
      <c r="F16" s="7" t="n">
        <v>8900000</v>
      </c>
    </row>
    <row r="17" spans="1:16">
      <c r="A17" s="4" t="s">
        <v>478</v>
      </c>
      <c r="G17" s="5" t="n">
        <v>200000</v>
      </c>
      <c r="H17" s="7" t="n">
        <v>200000</v>
      </c>
      <c r="K17" s="7" t="n">
        <v>400000</v>
      </c>
      <c r="L17" s="5" t="n">
        <v>500000</v>
      </c>
    </row>
    <row r="18" spans="1:16">
      <c r="A18" s="4" t="s">
        <v>241</v>
      </c>
      <c r="O18" s="7" t="n">
        <v>12200000</v>
      </c>
    </row>
    <row r="19" spans="1:16">
      <c r="A19" s="4" t="s">
        <v>479</v>
      </c>
      <c r="G19" s="5" t="n">
        <v>4000</v>
      </c>
      <c r="H19" s="5" t="n">
        <v>6000</v>
      </c>
      <c r="K19" s="5" t="n">
        <v>25000</v>
      </c>
      <c r="L19" s="5" t="n">
        <v>26000</v>
      </c>
    </row>
    <row r="20" spans="1:16">
      <c r="A20" s="4" t="s">
        <v>447</v>
      </c>
      <c r="O20" s="7" t="n">
        <v>12600000</v>
      </c>
    </row>
    <row r="21" spans="1:16">
      <c r="A21" s="4" t="s">
        <v>480</v>
      </c>
      <c r="B21" s="11" t="n">
        <v>1.1932</v>
      </c>
      <c r="O21" s="12" t="n">
        <v>1.052</v>
      </c>
    </row>
    <row r="22" spans="1:16">
      <c r="A22" s="4" t="s">
        <v>481</v>
      </c>
      <c r="G22" s="5" t="n">
        <v>-600000</v>
      </c>
      <c r="H22" s="7" t="n">
        <v>-100000</v>
      </c>
      <c r="K22" s="5" t="n">
        <v>-1700000</v>
      </c>
      <c r="L22" s="7" t="n">
        <v>-400000</v>
      </c>
    </row>
    <row r="23" spans="1:16">
      <c r="A23" s="4" t="s">
        <v>482</v>
      </c>
      <c r="B23" s="7" t="n">
        <v>14300000</v>
      </c>
    </row>
    <row r="24" spans="1:16">
      <c r="A24" s="4" t="s">
        <v>85</v>
      </c>
      <c r="G24" s="7" t="n">
        <v>100000</v>
      </c>
      <c r="K24" s="7" t="n">
        <v>100000</v>
      </c>
    </row>
    <row r="25" spans="1:16">
      <c r="A25" s="4" t="s">
        <v>483</v>
      </c>
    </row>
    <row r="26" spans="1:16">
      <c r="A26" s="3" t="s">
        <v>440</v>
      </c>
    </row>
    <row r="27" spans="1:16">
      <c r="A27" s="4" t="s">
        <v>243</v>
      </c>
      <c r="C27" s="4" t="s">
        <v>484</v>
      </c>
    </row>
    <row r="28" spans="1:16">
      <c r="A28" s="4" t="s">
        <v>475</v>
      </c>
      <c r="P28" s="10" t="n">
        <v>3000000</v>
      </c>
    </row>
    <row r="29" spans="1:16">
      <c r="A29" s="4" t="s">
        <v>485</v>
      </c>
    </row>
    <row r="30" spans="1:16">
      <c r="A30" s="3" t="s">
        <v>440</v>
      </c>
    </row>
    <row r="31" spans="1:16">
      <c r="A31" s="4" t="s">
        <v>243</v>
      </c>
      <c r="C31" s="4" t="s">
        <v>486</v>
      </c>
    </row>
    <row r="32" spans="1:16">
      <c r="A32" s="4" t="s">
        <v>475</v>
      </c>
      <c r="P32" s="5" t="n">
        <v>5000000</v>
      </c>
    </row>
    <row r="33" spans="1:16">
      <c r="A33" s="4" t="s">
        <v>487</v>
      </c>
    </row>
    <row r="34" spans="1:16">
      <c r="A34" s="3" t="s">
        <v>440</v>
      </c>
    </row>
    <row r="35" spans="1:16">
      <c r="A35" s="4" t="s">
        <v>243</v>
      </c>
      <c r="C35" s="4" t="s">
        <v>488</v>
      </c>
    </row>
    <row r="36" spans="1:16">
      <c r="A36" s="4" t="s">
        <v>475</v>
      </c>
      <c r="P36" s="10" t="n">
        <v>7000000</v>
      </c>
    </row>
    <row r="37" spans="1:16">
      <c r="A37" s="4" t="s">
        <v>489</v>
      </c>
    </row>
    <row r="38" spans="1:16">
      <c r="A38" s="3" t="s">
        <v>440</v>
      </c>
    </row>
    <row r="39" spans="1:16">
      <c r="A39" s="4" t="s">
        <v>490</v>
      </c>
      <c r="J39" s="4" t="s">
        <v>491</v>
      </c>
    </row>
    <row r="40" spans="1:16">
      <c r="A40" s="4" t="s">
        <v>492</v>
      </c>
      <c r="J40" s="4" t="s">
        <v>493</v>
      </c>
    </row>
    <row r="41" spans="1:16">
      <c r="A41" s="4" t="s">
        <v>494</v>
      </c>
    </row>
    <row r="42" spans="1:16">
      <c r="A42" s="3" t="s">
        <v>440</v>
      </c>
    </row>
    <row r="43" spans="1:16">
      <c r="A43" s="4" t="s">
        <v>243</v>
      </c>
      <c r="D43" s="4" t="s">
        <v>495</v>
      </c>
    </row>
    <row r="44" spans="1:16">
      <c r="A44" s="4" t="s">
        <v>475</v>
      </c>
      <c r="N44" s="10" t="n">
        <v>5000000</v>
      </c>
    </row>
    <row r="45" spans="1:16">
      <c r="A45" s="4" t="s">
        <v>477</v>
      </c>
      <c r="D45" s="7" t="n">
        <v>400000</v>
      </c>
    </row>
    <row r="46" spans="1:16">
      <c r="A46" s="4" t="s">
        <v>496</v>
      </c>
    </row>
    <row r="47" spans="1:16">
      <c r="A47" s="3" t="s">
        <v>440</v>
      </c>
    </row>
    <row r="48" spans="1:16">
      <c r="A48" s="4" t="s">
        <v>490</v>
      </c>
      <c r="I48" s="4" t="s">
        <v>491</v>
      </c>
    </row>
    <row r="49" spans="1:16">
      <c r="A49" s="4" t="s">
        <v>492</v>
      </c>
      <c r="I49" s="4" t="s">
        <v>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498</v>
      </c>
      <c r="B1" s="2" t="s">
        <v>499</v>
      </c>
      <c r="C1" s="2" t="s">
        <v>2</v>
      </c>
      <c r="D1" s="2" t="s">
        <v>70</v>
      </c>
      <c r="E1" s="2" t="s">
        <v>2</v>
      </c>
      <c r="F1" s="2" t="s">
        <v>70</v>
      </c>
      <c r="G1" s="2" t="s">
        <v>25</v>
      </c>
    </row>
    <row r="2" spans="1:7">
      <c r="A2" s="3" t="s">
        <v>440</v>
      </c>
    </row>
    <row r="3" spans="1:7">
      <c r="A3" s="4" t="s">
        <v>241</v>
      </c>
      <c r="C3" s="7" t="n">
        <v>14300000</v>
      </c>
      <c r="E3" s="7" t="n">
        <v>14300000</v>
      </c>
    </row>
    <row r="4" spans="1:7">
      <c r="A4" s="4" t="s">
        <v>85</v>
      </c>
      <c r="C4" s="5" t="n">
        <v>-135000</v>
      </c>
      <c r="E4" s="7" t="n">
        <v>-650000</v>
      </c>
    </row>
    <row r="5" spans="1:7">
      <c r="A5" s="4" t="s">
        <v>500</v>
      </c>
    </row>
    <row r="6" spans="1:7">
      <c r="A6" s="3" t="s">
        <v>440</v>
      </c>
    </row>
    <row r="7" spans="1:7">
      <c r="A7" s="4" t="s">
        <v>243</v>
      </c>
      <c r="B7" s="4" t="s">
        <v>501</v>
      </c>
    </row>
    <row r="8" spans="1:7">
      <c r="A8" s="4" t="s">
        <v>502</v>
      </c>
      <c r="E8" s="4" t="s">
        <v>503</v>
      </c>
    </row>
    <row r="9" spans="1:7">
      <c r="A9" s="4" t="s">
        <v>504</v>
      </c>
      <c r="B9" s="4" t="s">
        <v>505</v>
      </c>
    </row>
    <row r="10" spans="1:7">
      <c r="A10" s="4" t="s">
        <v>506</v>
      </c>
      <c r="B10" s="4" t="s">
        <v>507</v>
      </c>
    </row>
    <row r="11" spans="1:7">
      <c r="A11" s="4" t="s">
        <v>508</v>
      </c>
      <c r="B11" s="4" t="s">
        <v>509</v>
      </c>
    </row>
    <row r="12" spans="1:7">
      <c r="A12" s="4" t="s">
        <v>510</v>
      </c>
      <c r="B12" s="4" t="s">
        <v>511</v>
      </c>
    </row>
    <row r="13" spans="1:7">
      <c r="A13" s="4" t="s">
        <v>512</v>
      </c>
      <c r="B13" s="7" t="n">
        <v>500000</v>
      </c>
    </row>
    <row r="14" spans="1:7">
      <c r="A14" s="4" t="s">
        <v>513</v>
      </c>
      <c r="B14" s="7" t="n">
        <v>1200000</v>
      </c>
    </row>
    <row r="15" spans="1:7">
      <c r="A15" s="4" t="s">
        <v>478</v>
      </c>
      <c r="C15" s="7" t="n">
        <v>0</v>
      </c>
      <c r="D15" s="7" t="n">
        <v>200000</v>
      </c>
      <c r="E15" s="7" t="n">
        <v>200000</v>
      </c>
      <c r="F15" s="7" t="n">
        <v>500000</v>
      </c>
    </row>
    <row r="16" spans="1:7">
      <c r="A16" s="4" t="s">
        <v>447</v>
      </c>
      <c r="G16" s="7" t="n">
        <v>17500000</v>
      </c>
    </row>
    <row r="17" spans="1:7">
      <c r="A17" s="4" t="s">
        <v>241</v>
      </c>
      <c r="G17" s="7" t="n">
        <v>16900000</v>
      </c>
    </row>
    <row r="18" spans="1:7">
      <c r="A18" s="4" t="s">
        <v>514</v>
      </c>
      <c r="E18" s="4" t="s">
        <v>515</v>
      </c>
    </row>
    <row r="19" spans="1:7">
      <c r="A19" s="4" t="s">
        <v>85</v>
      </c>
      <c r="E19" s="7" t="n">
        <v>500000</v>
      </c>
    </row>
    <row r="20" spans="1:7">
      <c r="A20" s="4" t="s">
        <v>516</v>
      </c>
      <c r="B20" s="5" t="n">
        <v>9063</v>
      </c>
    </row>
    <row r="21" spans="1:7">
      <c r="A21" s="4" t="s">
        <v>517</v>
      </c>
      <c r="B21" s="8" t="n">
        <v>66.2</v>
      </c>
    </row>
    <row r="22" spans="1:7">
      <c r="A22" s="4" t="s">
        <v>518</v>
      </c>
      <c r="B22" s="7" t="n">
        <v>500000</v>
      </c>
    </row>
    <row r="23" spans="1:7">
      <c r="A23" s="4" t="s">
        <v>519</v>
      </c>
      <c r="B23" s="4" t="s">
        <v>367</v>
      </c>
    </row>
    <row r="24" spans="1:7">
      <c r="A24" s="4" t="s">
        <v>520</v>
      </c>
      <c r="B24" s="4" t="s">
        <v>521</v>
      </c>
    </row>
    <row r="25" spans="1:7">
      <c r="A25" s="4" t="s">
        <v>522</v>
      </c>
    </row>
    <row r="26" spans="1:7">
      <c r="A26" s="3" t="s">
        <v>440</v>
      </c>
    </row>
    <row r="27" spans="1:7">
      <c r="A27" s="4" t="s">
        <v>523</v>
      </c>
      <c r="C27" s="4" t="s">
        <v>524</v>
      </c>
      <c r="E27" s="4" t="s">
        <v>524</v>
      </c>
    </row>
    <row r="28" spans="1:7">
      <c r="A28" s="4" t="s">
        <v>525</v>
      </c>
    </row>
    <row r="29" spans="1:7">
      <c r="A29" s="3" t="s">
        <v>440</v>
      </c>
    </row>
    <row r="30" spans="1:7">
      <c r="A30" s="4" t="s">
        <v>526</v>
      </c>
      <c r="E30" s="4" t="s">
        <v>524</v>
      </c>
    </row>
    <row r="31" spans="1:7">
      <c r="A31" s="4" t="s">
        <v>527</v>
      </c>
      <c r="C31" s="4" t="s">
        <v>528</v>
      </c>
      <c r="E31" s="4" t="s">
        <v>5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9</v>
      </c>
      <c r="D1" s="2" t="s">
        <v>1</v>
      </c>
    </row>
    <row r="2" spans="1:5">
      <c r="B2" s="2" t="s">
        <v>2</v>
      </c>
      <c r="C2" s="2" t="s">
        <v>70</v>
      </c>
      <c r="D2" s="2" t="s">
        <v>2</v>
      </c>
      <c r="E2" s="2" t="s">
        <v>70</v>
      </c>
    </row>
    <row r="3" spans="1:5">
      <c r="A3" s="3" t="s">
        <v>530</v>
      </c>
    </row>
    <row r="4" spans="1:5">
      <c r="A4" s="4" t="s">
        <v>82</v>
      </c>
      <c r="B4" s="7" t="n">
        <v>202</v>
      </c>
      <c r="C4" s="7" t="n">
        <v>982</v>
      </c>
      <c r="D4" s="7" t="n">
        <v>1108</v>
      </c>
      <c r="E4" s="7" t="n">
        <v>2991</v>
      </c>
    </row>
    <row r="5" spans="1:5">
      <c r="A5" s="4" t="s">
        <v>500</v>
      </c>
    </row>
    <row r="6" spans="1:5">
      <c r="A6" s="3" t="s">
        <v>530</v>
      </c>
    </row>
    <row r="7" spans="1:5">
      <c r="A7" s="4" t="s">
        <v>82</v>
      </c>
      <c r="C7" s="5" t="n">
        <v>651</v>
      </c>
      <c r="D7" s="5" t="n">
        <v>311</v>
      </c>
      <c r="E7" s="5" t="n">
        <v>2001</v>
      </c>
    </row>
    <row r="8" spans="1:5">
      <c r="A8" s="4" t="s">
        <v>465</v>
      </c>
    </row>
    <row r="9" spans="1:5">
      <c r="A9" s="3" t="s">
        <v>530</v>
      </c>
    </row>
    <row r="10" spans="1:5">
      <c r="A10" s="4" t="s">
        <v>82</v>
      </c>
      <c r="B10" s="5" t="n">
        <v>76</v>
      </c>
      <c r="C10" s="5" t="n">
        <v>223</v>
      </c>
      <c r="D10" s="5" t="n">
        <v>431</v>
      </c>
      <c r="E10" s="5" t="n">
        <v>674</v>
      </c>
    </row>
    <row r="11" spans="1:5">
      <c r="A11" s="4" t="s">
        <v>439</v>
      </c>
    </row>
    <row r="12" spans="1:5">
      <c r="A12" s="3" t="s">
        <v>530</v>
      </c>
    </row>
    <row r="13" spans="1:5">
      <c r="A13" s="4" t="s">
        <v>82</v>
      </c>
      <c r="B13" s="7" t="n">
        <v>126</v>
      </c>
      <c r="C13" s="5" t="n">
        <v>104</v>
      </c>
      <c r="D13" s="5" t="n">
        <v>362</v>
      </c>
      <c r="E13" s="5" t="n">
        <v>299</v>
      </c>
    </row>
    <row r="14" spans="1:5">
      <c r="A14" s="4" t="s">
        <v>531</v>
      </c>
    </row>
    <row r="15" spans="1:5">
      <c r="A15" s="3" t="s">
        <v>530</v>
      </c>
    </row>
    <row r="16" spans="1:5">
      <c r="A16" s="4" t="s">
        <v>82</v>
      </c>
      <c r="C16" s="7" t="n">
        <v>4</v>
      </c>
      <c r="D16" s="7" t="n">
        <v>4</v>
      </c>
      <c r="E16" s="7" t="n">
        <v>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25</v>
      </c>
      <c r="D2" s="2" t="s">
        <v>533</v>
      </c>
    </row>
    <row r="3" spans="1:4">
      <c r="A3" s="3" t="s">
        <v>534</v>
      </c>
    </row>
    <row r="4" spans="1:4">
      <c r="A4" s="4" t="s">
        <v>535</v>
      </c>
      <c r="B4" s="5" t="n">
        <v>17312</v>
      </c>
      <c r="C4" s="5" t="n">
        <v>498556</v>
      </c>
    </row>
    <row r="5" spans="1:4">
      <c r="A5" s="4" t="s">
        <v>536</v>
      </c>
    </row>
    <row r="6" spans="1:4">
      <c r="A6" s="3" t="s">
        <v>534</v>
      </c>
    </row>
    <row r="7" spans="1:4">
      <c r="A7" s="4" t="s">
        <v>517</v>
      </c>
      <c r="D7" s="8" t="n">
        <v>35.2</v>
      </c>
    </row>
    <row r="8" spans="1:4">
      <c r="A8" s="4" t="s">
        <v>537</v>
      </c>
    </row>
    <row r="9" spans="1:4">
      <c r="A9" s="3" t="s">
        <v>534</v>
      </c>
    </row>
    <row r="10" spans="1:4">
      <c r="A10" s="4" t="s">
        <v>538</v>
      </c>
      <c r="B10" s="4" t="s">
        <v>539</v>
      </c>
    </row>
    <row r="11" spans="1:4">
      <c r="A11" s="4" t="s">
        <v>540</v>
      </c>
      <c r="B11" s="4" t="s">
        <v>541</v>
      </c>
    </row>
    <row r="12" spans="1:4">
      <c r="A12" s="4" t="s">
        <v>517</v>
      </c>
      <c r="B12" s="8" t="n">
        <v>35.2</v>
      </c>
    </row>
    <row r="13" spans="1:4">
      <c r="A13" s="4" t="s">
        <v>535</v>
      </c>
      <c r="C13" s="5" t="n">
        <v>479277</v>
      </c>
    </row>
    <row r="14" spans="1:4">
      <c r="A14" s="4" t="s">
        <v>542</v>
      </c>
    </row>
    <row r="15" spans="1:4">
      <c r="A15" s="3" t="s">
        <v>534</v>
      </c>
    </row>
    <row r="16" spans="1:4">
      <c r="A16" s="4" t="s">
        <v>538</v>
      </c>
      <c r="B16" s="4" t="s">
        <v>543</v>
      </c>
    </row>
    <row r="17" spans="1:4">
      <c r="A17" s="4" t="s">
        <v>540</v>
      </c>
      <c r="B17" s="4" t="s">
        <v>544</v>
      </c>
    </row>
    <row r="18" spans="1:4">
      <c r="A18" s="4" t="s">
        <v>517</v>
      </c>
      <c r="B18" s="8" t="n">
        <v>70.8</v>
      </c>
    </row>
    <row r="19" spans="1:4">
      <c r="A19" s="4" t="s">
        <v>535</v>
      </c>
      <c r="C19" s="5" t="n">
        <v>1967</v>
      </c>
    </row>
    <row r="20" spans="1:4">
      <c r="A20" s="4" t="s">
        <v>545</v>
      </c>
    </row>
    <row r="21" spans="1:4">
      <c r="A21" s="3" t="s">
        <v>534</v>
      </c>
    </row>
    <row r="22" spans="1:4">
      <c r="A22" s="4" t="s">
        <v>538</v>
      </c>
      <c r="B22" s="4" t="s">
        <v>546</v>
      </c>
    </row>
    <row r="23" spans="1:4">
      <c r="A23" s="4" t="s">
        <v>540</v>
      </c>
      <c r="B23" s="4" t="s">
        <v>521</v>
      </c>
    </row>
    <row r="24" spans="1:4">
      <c r="A24" s="4" t="s">
        <v>517</v>
      </c>
      <c r="B24" s="8" t="n">
        <v>66.2</v>
      </c>
    </row>
    <row r="25" spans="1:4">
      <c r="A25" s="4" t="s">
        <v>535</v>
      </c>
      <c r="B25" s="5" t="n">
        <v>9063</v>
      </c>
      <c r="C25" s="5" t="n">
        <v>9063</v>
      </c>
    </row>
    <row r="26" spans="1:4">
      <c r="A26" s="4" t="s">
        <v>547</v>
      </c>
    </row>
    <row r="27" spans="1:4">
      <c r="A27" s="3" t="s">
        <v>534</v>
      </c>
    </row>
    <row r="28" spans="1:4">
      <c r="A28" s="4" t="s">
        <v>538</v>
      </c>
      <c r="B28" s="4" t="s">
        <v>548</v>
      </c>
    </row>
    <row r="29" spans="1:4">
      <c r="A29" s="4" t="s">
        <v>540</v>
      </c>
      <c r="B29" s="4" t="s">
        <v>549</v>
      </c>
    </row>
    <row r="30" spans="1:4">
      <c r="A30" s="4" t="s">
        <v>517</v>
      </c>
      <c r="B30" s="8" t="n">
        <v>15.4</v>
      </c>
    </row>
    <row r="31" spans="1:4">
      <c r="A31" s="4" t="s">
        <v>535</v>
      </c>
      <c r="B31" s="5" t="n">
        <v>8249</v>
      </c>
      <c r="C31" s="5" t="n">
        <v>82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361</v>
      </c>
    </row>
    <row r="2" spans="1:2">
      <c r="B2" s="2" t="s">
        <v>551</v>
      </c>
    </row>
    <row r="3" spans="1:2">
      <c r="A3" s="3" t="s">
        <v>534</v>
      </c>
    </row>
    <row r="4" spans="1:2">
      <c r="A4" s="4" t="s">
        <v>552</v>
      </c>
      <c r="B4" s="5" t="n">
        <v>741729</v>
      </c>
    </row>
    <row r="5" spans="1:2">
      <c r="A5" s="4" t="s">
        <v>553</v>
      </c>
      <c r="B5" s="8" t="n">
        <v>35.2</v>
      </c>
    </row>
    <row r="6" spans="1:2">
      <c r="A6" s="4" t="s">
        <v>520</v>
      </c>
      <c r="B6" s="4" t="s">
        <v>5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5</v>
      </c>
      <c r="B1" s="2" t="s">
        <v>1</v>
      </c>
    </row>
    <row r="2" spans="1:4">
      <c r="B2" s="2" t="s">
        <v>2</v>
      </c>
      <c r="D2" s="2" t="s">
        <v>70</v>
      </c>
    </row>
    <row r="3" spans="1:4">
      <c r="A3" s="3" t="s">
        <v>96</v>
      </c>
    </row>
    <row r="4" spans="1:4">
      <c r="A4" s="4" t="s">
        <v>97</v>
      </c>
      <c r="B4" s="7" t="n">
        <v>15915</v>
      </c>
      <c r="D4" s="7" t="n">
        <v>-36050</v>
      </c>
    </row>
    <row r="5" spans="1:4">
      <c r="A5" s="3" t="s">
        <v>98</v>
      </c>
    </row>
    <row r="6" spans="1:4">
      <c r="A6" s="4" t="s">
        <v>99</v>
      </c>
      <c r="B6" s="5" t="n">
        <v>289</v>
      </c>
      <c r="D6" s="5" t="n">
        <v>603</v>
      </c>
    </row>
    <row r="7" spans="1:4">
      <c r="A7" s="4" t="s">
        <v>100</v>
      </c>
      <c r="B7" s="5" t="n">
        <v>506</v>
      </c>
      <c r="D7" s="5" t="n">
        <v>785</v>
      </c>
    </row>
    <row r="8" spans="1:4">
      <c r="A8" s="4" t="s">
        <v>101</v>
      </c>
      <c r="B8" s="5" t="n">
        <v>4893</v>
      </c>
      <c r="D8" s="5" t="n">
        <v>6200</v>
      </c>
    </row>
    <row r="9" spans="1:4">
      <c r="A9" s="4" t="s">
        <v>84</v>
      </c>
      <c r="D9" s="5" t="n">
        <v>-10455</v>
      </c>
    </row>
    <row r="10" spans="1:4">
      <c r="A10" s="4" t="s">
        <v>102</v>
      </c>
      <c r="B10" s="5" t="n">
        <v>444</v>
      </c>
      <c r="D10" s="5" t="n">
        <v>1075</v>
      </c>
    </row>
    <row r="11" spans="1:4">
      <c r="A11" s="4" t="s">
        <v>85</v>
      </c>
      <c r="B11" s="5" t="n">
        <v>650</v>
      </c>
    </row>
    <row r="12" spans="1:4">
      <c r="A12" s="4" t="s">
        <v>103</v>
      </c>
      <c r="D12" s="5" t="n">
        <v>-126</v>
      </c>
    </row>
    <row r="13" spans="1:4">
      <c r="A13" s="4" t="s">
        <v>104</v>
      </c>
      <c r="B13" s="5" t="n">
        <v>-1123</v>
      </c>
    </row>
    <row r="14" spans="1:4">
      <c r="A14" s="4" t="s">
        <v>105</v>
      </c>
      <c r="B14" s="5" t="n">
        <v>1447</v>
      </c>
      <c r="D14" s="5" t="n">
        <v>384</v>
      </c>
    </row>
    <row r="15" spans="1:4">
      <c r="A15" s="4" t="s">
        <v>106</v>
      </c>
      <c r="B15" s="5" t="n">
        <v>262</v>
      </c>
      <c r="D15" s="5" t="n">
        <v>79</v>
      </c>
    </row>
    <row r="16" spans="1:4">
      <c r="A16" s="3" t="s">
        <v>107</v>
      </c>
    </row>
    <row r="17" spans="1:4">
      <c r="A17" s="4" t="s">
        <v>29</v>
      </c>
      <c r="B17" s="5" t="n">
        <v>-460</v>
      </c>
      <c r="D17" s="5" t="n">
        <v>3313</v>
      </c>
    </row>
    <row r="18" spans="1:4">
      <c r="A18" s="4" t="s">
        <v>108</v>
      </c>
      <c r="B18" s="5" t="n">
        <v>493</v>
      </c>
      <c r="D18" s="5" t="n">
        <v>676</v>
      </c>
    </row>
    <row r="19" spans="1:4">
      <c r="A19" s="4" t="s">
        <v>109</v>
      </c>
      <c r="B19" s="5" t="n">
        <v>-4247</v>
      </c>
      <c r="D19" s="5" t="n">
        <v>-4100</v>
      </c>
    </row>
    <row r="20" spans="1:4">
      <c r="A20" s="4" t="s">
        <v>38</v>
      </c>
      <c r="B20" s="5" t="n">
        <v>-3150</v>
      </c>
      <c r="D20" s="5" t="n">
        <v>-440</v>
      </c>
    </row>
    <row r="21" spans="1:4">
      <c r="A21" s="4" t="s">
        <v>110</v>
      </c>
      <c r="B21" s="5" t="n">
        <v>143</v>
      </c>
      <c r="D21" s="5" t="n">
        <v>175</v>
      </c>
    </row>
    <row r="22" spans="1:4">
      <c r="A22" s="4" t="s">
        <v>39</v>
      </c>
      <c r="B22" s="5" t="n">
        <v>1706</v>
      </c>
    </row>
    <row r="23" spans="1:4">
      <c r="A23" s="4" t="s">
        <v>111</v>
      </c>
      <c r="B23" s="5" t="n">
        <v>-9857</v>
      </c>
      <c r="D23" s="5" t="n">
        <v>-2306</v>
      </c>
    </row>
    <row r="24" spans="1:4">
      <c r="A24" s="4" t="s">
        <v>112</v>
      </c>
      <c r="D24" s="5" t="n">
        <v>-500</v>
      </c>
    </row>
    <row r="25" spans="1:4">
      <c r="A25" s="4" t="s">
        <v>113</v>
      </c>
      <c r="B25" s="5" t="n">
        <v>7911</v>
      </c>
      <c r="D25" s="5" t="n">
        <v>-40687</v>
      </c>
    </row>
    <row r="26" spans="1:4">
      <c r="A26" s="3" t="s">
        <v>114</v>
      </c>
    </row>
    <row r="27" spans="1:4">
      <c r="A27" s="4" t="s">
        <v>115</v>
      </c>
      <c r="B27" s="5" t="n">
        <v>1614</v>
      </c>
      <c r="D27" s="5" t="n">
        <v>45</v>
      </c>
    </row>
    <row r="28" spans="1:4">
      <c r="A28" s="4" t="s">
        <v>116</v>
      </c>
      <c r="D28" s="5" t="n">
        <v>622</v>
      </c>
    </row>
    <row r="29" spans="1:4">
      <c r="A29" s="4" t="s">
        <v>117</v>
      </c>
      <c r="B29" s="5" t="n">
        <v>-24</v>
      </c>
      <c r="D29" s="5" t="n">
        <v>-31</v>
      </c>
    </row>
    <row r="30" spans="1:4">
      <c r="A30" s="4" t="s">
        <v>118</v>
      </c>
      <c r="B30" s="5" t="n">
        <v>1590</v>
      </c>
      <c r="D30" s="5" t="n">
        <v>636</v>
      </c>
    </row>
    <row r="31" spans="1:4">
      <c r="A31" s="3" t="s">
        <v>119</v>
      </c>
    </row>
    <row r="32" spans="1:4">
      <c r="A32" s="4" t="s">
        <v>120</v>
      </c>
      <c r="B32" s="5" t="n">
        <v>29959</v>
      </c>
      <c r="D32" s="5" t="n">
        <v>45</v>
      </c>
    </row>
    <row r="33" spans="1:4">
      <c r="A33" s="4" t="s">
        <v>121</v>
      </c>
      <c r="B33" s="5" t="n">
        <v>-16380</v>
      </c>
      <c r="D33" s="5" t="n">
        <v>-5057</v>
      </c>
    </row>
    <row r="34" spans="1:4">
      <c r="A34" s="4" t="s">
        <v>122</v>
      </c>
      <c r="B34" s="5" t="n">
        <v>-1150</v>
      </c>
    </row>
    <row r="35" spans="1:4">
      <c r="A35" s="4" t="s">
        <v>123</v>
      </c>
      <c r="B35" s="5" t="n">
        <v>-51</v>
      </c>
      <c r="D35" s="5" t="n">
        <v>-84</v>
      </c>
    </row>
    <row r="36" spans="1:4">
      <c r="A36" s="4" t="s">
        <v>124</v>
      </c>
      <c r="B36" s="5" t="n">
        <v>-41</v>
      </c>
    </row>
    <row r="37" spans="1:4">
      <c r="A37" s="4" t="s">
        <v>125</v>
      </c>
      <c r="B37" s="5" t="n">
        <v>12337</v>
      </c>
      <c r="D37" s="5" t="n">
        <v>-5096</v>
      </c>
    </row>
    <row r="38" spans="1:4">
      <c r="A38" s="4" t="s">
        <v>126</v>
      </c>
      <c r="B38" s="5" t="n">
        <v>167</v>
      </c>
      <c r="D38" s="5" t="n">
        <v>-2</v>
      </c>
    </row>
    <row r="39" spans="1:4">
      <c r="A39" s="4" t="s">
        <v>127</v>
      </c>
      <c r="B39" s="5" t="n">
        <v>22005</v>
      </c>
      <c r="D39" s="5" t="n">
        <v>-45149</v>
      </c>
    </row>
    <row r="40" spans="1:4">
      <c r="A40" s="4" t="s">
        <v>128</v>
      </c>
      <c r="B40" s="5" t="n">
        <v>25742</v>
      </c>
      <c r="C40" s="4" t="s">
        <v>28</v>
      </c>
      <c r="D40" s="5" t="n">
        <v>65767</v>
      </c>
    </row>
    <row r="41" spans="1:4">
      <c r="A41" s="4" t="s">
        <v>129</v>
      </c>
      <c r="B41" s="5" t="n">
        <v>47747</v>
      </c>
      <c r="D41" s="5" t="n">
        <v>20618</v>
      </c>
    </row>
    <row r="42" spans="1:4">
      <c r="A42" s="3" t="s">
        <v>130</v>
      </c>
    </row>
    <row r="43" spans="1:4">
      <c r="A43" s="4" t="s">
        <v>131</v>
      </c>
      <c r="B43" s="5" t="n">
        <v>518</v>
      </c>
      <c r="D43" s="5" t="n">
        <v>1724</v>
      </c>
    </row>
    <row r="44" spans="1:4">
      <c r="A44" s="3" t="s">
        <v>132</v>
      </c>
    </row>
    <row r="45" spans="1:4">
      <c r="A45" s="4" t="s">
        <v>133</v>
      </c>
      <c r="B45" s="5" t="n">
        <v>14346</v>
      </c>
    </row>
    <row r="46" spans="1:4">
      <c r="A46" s="4" t="s">
        <v>134</v>
      </c>
      <c r="B46" s="7" t="n">
        <v>236</v>
      </c>
      <c r="D46" s="7" t="n">
        <v>194</v>
      </c>
    </row>
    <row r="47" spans="1:4"/>
    <row r="48" spans="1:4">
      <c r="A48" s="4" t="s">
        <v>28</v>
      </c>
      <c r="B48" s="4" t="s">
        <v>57</v>
      </c>
    </row>
  </sheetData>
  <mergeCells count="5">
    <mergeCell ref="A1:A2"/>
    <mergeCell ref="B1:D1"/>
    <mergeCell ref="B2:C2"/>
    <mergeCell ref="A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54</v>
      </c>
      <c r="B1" s="2" t="s">
        <v>361</v>
      </c>
      <c r="C1" s="2" t="s">
        <v>1</v>
      </c>
    </row>
    <row r="2" spans="1:3">
      <c r="B2" s="2" t="s">
        <v>555</v>
      </c>
      <c r="C2" s="2" t="s">
        <v>555</v>
      </c>
    </row>
    <row r="3" spans="1:3">
      <c r="A3" s="3" t="s">
        <v>163</v>
      </c>
    </row>
    <row r="4" spans="1:3">
      <c r="A4" s="4" t="s">
        <v>556</v>
      </c>
      <c r="B4" s="13" t="n">
        <v>15.5</v>
      </c>
      <c r="C4" s="13" t="n">
        <v>15.5</v>
      </c>
    </row>
    <row r="5" spans="1:3">
      <c r="A5" s="4" t="s">
        <v>557</v>
      </c>
      <c r="C5" s="4" t="s">
        <v>558</v>
      </c>
    </row>
    <row r="6" spans="1:3">
      <c r="A6" s="4" t="s">
        <v>559</v>
      </c>
      <c r="B6" s="5" t="n">
        <v>2</v>
      </c>
      <c r="C6" s="5" t="n">
        <v>2</v>
      </c>
    </row>
    <row r="7" spans="1:3">
      <c r="A7" s="4" t="s">
        <v>560</v>
      </c>
      <c r="C7" s="4" t="s">
        <v>367</v>
      </c>
    </row>
    <row r="8" spans="1:3">
      <c r="A8" s="4" t="s">
        <v>561</v>
      </c>
      <c r="B8" s="4" t="s">
        <v>562</v>
      </c>
    </row>
    <row r="9" spans="1:3">
      <c r="A9" s="4" t="s">
        <v>563</v>
      </c>
      <c r="B9" s="4" t="s">
        <v>564</v>
      </c>
    </row>
    <row r="10" spans="1:3">
      <c r="A10" s="4" t="s">
        <v>565</v>
      </c>
      <c r="B10" s="13" t="n">
        <v>1.3</v>
      </c>
      <c r="C10" s="13" t="n">
        <v>1.3</v>
      </c>
    </row>
    <row r="11" spans="1:3">
      <c r="A11" s="4" t="s">
        <v>566</v>
      </c>
      <c r="B11" s="4" t="s">
        <v>5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68</v>
      </c>
      <c r="B1" s="2" t="s">
        <v>361</v>
      </c>
      <c r="D1" s="2" t="s">
        <v>69</v>
      </c>
      <c r="E1" s="2" t="s">
        <v>1</v>
      </c>
    </row>
    <row r="2" spans="1:7">
      <c r="B2" s="2" t="s">
        <v>569</v>
      </c>
      <c r="C2" s="2" t="s">
        <v>395</v>
      </c>
      <c r="D2" s="2" t="s">
        <v>2</v>
      </c>
      <c r="E2" s="2" t="s">
        <v>2</v>
      </c>
      <c r="F2" s="2" t="s">
        <v>70</v>
      </c>
      <c r="G2" s="2" t="s">
        <v>570</v>
      </c>
    </row>
    <row r="3" spans="1:7">
      <c r="A3" s="3" t="s">
        <v>571</v>
      </c>
    </row>
    <row r="4" spans="1:7">
      <c r="A4" s="4" t="s">
        <v>101</v>
      </c>
      <c r="E4" s="7" t="n">
        <v>4893</v>
      </c>
      <c r="F4" s="7" t="n">
        <v>6200</v>
      </c>
    </row>
    <row r="5" spans="1:7">
      <c r="A5" s="4" t="s">
        <v>572</v>
      </c>
    </row>
    <row r="6" spans="1:7">
      <c r="A6" s="3" t="s">
        <v>571</v>
      </c>
    </row>
    <row r="7" spans="1:7">
      <c r="A7" s="4" t="s">
        <v>573</v>
      </c>
      <c r="E7" s="5" t="n">
        <v>1095722</v>
      </c>
    </row>
    <row r="8" spans="1:7">
      <c r="A8" s="3" t="s">
        <v>574</v>
      </c>
    </row>
    <row r="9" spans="1:7">
      <c r="A9" s="4" t="s">
        <v>575</v>
      </c>
      <c r="E9" s="4" t="s">
        <v>576</v>
      </c>
    </row>
    <row r="10" spans="1:7">
      <c r="A10" s="4" t="s">
        <v>577</v>
      </c>
      <c r="E10" s="4" t="s">
        <v>578</v>
      </c>
    </row>
    <row r="11" spans="1:7">
      <c r="A11" s="4" t="s">
        <v>579</v>
      </c>
    </row>
    <row r="12" spans="1:7">
      <c r="A12" s="3" t="s">
        <v>571</v>
      </c>
    </row>
    <row r="13" spans="1:7">
      <c r="A13" s="4" t="s">
        <v>580</v>
      </c>
      <c r="E13" s="4" t="s">
        <v>581</v>
      </c>
    </row>
    <row r="14" spans="1:7">
      <c r="A14" s="4" t="s">
        <v>582</v>
      </c>
    </row>
    <row r="15" spans="1:7">
      <c r="A15" s="3" t="s">
        <v>571</v>
      </c>
    </row>
    <row r="16" spans="1:7">
      <c r="A16" s="4" t="s">
        <v>580</v>
      </c>
      <c r="E16" s="4" t="s">
        <v>583</v>
      </c>
    </row>
    <row r="17" spans="1:7">
      <c r="A17" s="4" t="s">
        <v>584</v>
      </c>
    </row>
    <row r="18" spans="1:7">
      <c r="A18" s="3" t="s">
        <v>571</v>
      </c>
    </row>
    <row r="19" spans="1:7">
      <c r="A19" s="4" t="s">
        <v>580</v>
      </c>
      <c r="E19" s="4" t="s">
        <v>585</v>
      </c>
    </row>
    <row r="20" spans="1:7">
      <c r="A20" s="4" t="s">
        <v>586</v>
      </c>
    </row>
    <row r="21" spans="1:7">
      <c r="A21" s="3" t="s">
        <v>571</v>
      </c>
    </row>
    <row r="22" spans="1:7">
      <c r="A22" s="4" t="s">
        <v>101</v>
      </c>
      <c r="E22" s="7" t="n">
        <v>0</v>
      </c>
    </row>
    <row r="23" spans="1:7">
      <c r="A23" s="3" t="s">
        <v>574</v>
      </c>
    </row>
    <row r="24" spans="1:7">
      <c r="A24" s="4" t="s">
        <v>587</v>
      </c>
      <c r="E24" s="5" t="n">
        <v>412500</v>
      </c>
    </row>
    <row r="25" spans="1:7">
      <c r="A25" s="4" t="s">
        <v>588</v>
      </c>
      <c r="D25" s="7" t="n">
        <v>700</v>
      </c>
      <c r="E25" s="7" t="n">
        <v>700</v>
      </c>
    </row>
    <row r="26" spans="1:7">
      <c r="A26" s="4" t="s">
        <v>589</v>
      </c>
    </row>
    <row r="27" spans="1:7">
      <c r="A27" s="3" t="s">
        <v>574</v>
      </c>
    </row>
    <row r="28" spans="1:7">
      <c r="A28" s="4" t="s">
        <v>575</v>
      </c>
      <c r="E28" s="4" t="s">
        <v>576</v>
      </c>
    </row>
    <row r="29" spans="1:7">
      <c r="A29" s="4" t="s">
        <v>577</v>
      </c>
      <c r="E29" s="4" t="s">
        <v>578</v>
      </c>
    </row>
    <row r="30" spans="1:7">
      <c r="A30" s="4" t="s">
        <v>590</v>
      </c>
    </row>
    <row r="31" spans="1:7">
      <c r="A31" s="3" t="s">
        <v>571</v>
      </c>
    </row>
    <row r="32" spans="1:7">
      <c r="A32" s="4" t="s">
        <v>580</v>
      </c>
      <c r="E32" s="4" t="s">
        <v>581</v>
      </c>
    </row>
    <row r="33" spans="1:7">
      <c r="A33" s="4" t="s">
        <v>591</v>
      </c>
    </row>
    <row r="34" spans="1:7">
      <c r="A34" s="3" t="s">
        <v>571</v>
      </c>
    </row>
    <row r="35" spans="1:7">
      <c r="A35" s="4" t="s">
        <v>580</v>
      </c>
      <c r="E35" s="4" t="s">
        <v>585</v>
      </c>
    </row>
    <row r="36" spans="1:7">
      <c r="A36" s="4" t="s">
        <v>592</v>
      </c>
    </row>
    <row r="37" spans="1:7">
      <c r="A37" s="3" t="s">
        <v>571</v>
      </c>
    </row>
    <row r="38" spans="1:7">
      <c r="A38" s="4" t="s">
        <v>573</v>
      </c>
      <c r="B38" s="5" t="n">
        <v>998000</v>
      </c>
      <c r="C38" s="5" t="n">
        <v>1018000</v>
      </c>
    </row>
    <row r="39" spans="1:7">
      <c r="A39" s="4" t="s">
        <v>580</v>
      </c>
      <c r="E39" s="4" t="s">
        <v>581</v>
      </c>
    </row>
    <row r="40" spans="1:7">
      <c r="A40" s="4" t="s">
        <v>593</v>
      </c>
    </row>
    <row r="41" spans="1:7">
      <c r="A41" s="3" t="s">
        <v>571</v>
      </c>
    </row>
    <row r="42" spans="1:7">
      <c r="A42" s="4" t="s">
        <v>594</v>
      </c>
      <c r="B42" s="5" t="n">
        <v>2000000</v>
      </c>
    </row>
    <row r="43" spans="1:7">
      <c r="A43" s="4" t="s">
        <v>595</v>
      </c>
    </row>
    <row r="44" spans="1:7">
      <c r="A44" s="3" t="s">
        <v>571</v>
      </c>
    </row>
    <row r="45" spans="1:7">
      <c r="A45" s="4" t="s">
        <v>594</v>
      </c>
      <c r="B45" s="5" t="n">
        <v>2000000</v>
      </c>
    </row>
    <row r="46" spans="1:7">
      <c r="A46" s="4" t="s">
        <v>596</v>
      </c>
    </row>
    <row r="47" spans="1:7">
      <c r="A47" s="3" t="s">
        <v>571</v>
      </c>
    </row>
    <row r="48" spans="1:7">
      <c r="A48" s="4" t="s">
        <v>101</v>
      </c>
      <c r="D48" s="7" t="n">
        <v>500</v>
      </c>
      <c r="E48" s="7" t="n">
        <v>700</v>
      </c>
    </row>
    <row r="49" spans="1:7">
      <c r="A49" s="4" t="s">
        <v>597</v>
      </c>
    </row>
    <row r="50" spans="1:7">
      <c r="A50" s="3" t="s">
        <v>571</v>
      </c>
    </row>
    <row r="51" spans="1:7">
      <c r="A51" s="4" t="s">
        <v>598</v>
      </c>
      <c r="B51" s="5" t="n">
        <v>1470502</v>
      </c>
    </row>
    <row r="52" spans="1:7">
      <c r="A52" s="4" t="s">
        <v>599</v>
      </c>
      <c r="B52" s="5" t="n">
        <v>2579062</v>
      </c>
    </row>
    <row r="53" spans="1:7">
      <c r="A53" s="4" t="s">
        <v>600</v>
      </c>
    </row>
    <row r="54" spans="1:7">
      <c r="A54" s="3" t="s">
        <v>571</v>
      </c>
    </row>
    <row r="55" spans="1:7">
      <c r="A55" s="4" t="s">
        <v>598</v>
      </c>
      <c r="B55" s="5" t="n">
        <v>2004087</v>
      </c>
    </row>
    <row r="56" spans="1:7">
      <c r="A56" s="4" t="s">
        <v>599</v>
      </c>
      <c r="B56" s="5" t="n">
        <v>2579062</v>
      </c>
    </row>
    <row r="57" spans="1:7">
      <c r="A57" s="4" t="s">
        <v>601</v>
      </c>
    </row>
    <row r="58" spans="1:7">
      <c r="A58" s="3" t="s">
        <v>571</v>
      </c>
    </row>
    <row r="59" spans="1:7">
      <c r="A59" s="4" t="s">
        <v>602</v>
      </c>
      <c r="E59" s="4" t="s">
        <v>264</v>
      </c>
    </row>
    <row r="60" spans="1:7">
      <c r="A60" s="4" t="s">
        <v>603</v>
      </c>
    </row>
    <row r="61" spans="1:7">
      <c r="A61" s="3" t="s">
        <v>571</v>
      </c>
    </row>
    <row r="62" spans="1:7">
      <c r="A62" s="4" t="s">
        <v>598</v>
      </c>
      <c r="B62" s="5" t="n">
        <v>250000</v>
      </c>
    </row>
    <row r="63" spans="1:7">
      <c r="A63" s="4" t="s">
        <v>599</v>
      </c>
      <c r="B63" s="5" t="n">
        <v>265000</v>
      </c>
      <c r="G63" s="5" t="n">
        <v>15000</v>
      </c>
    </row>
    <row r="64" spans="1:7">
      <c r="A64" s="4" t="s">
        <v>594</v>
      </c>
      <c r="B64" s="5" t="n">
        <v>250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604</v>
      </c>
      <c r="B1" s="2" t="s">
        <v>69</v>
      </c>
      <c r="D1" s="2" t="s">
        <v>1</v>
      </c>
    </row>
    <row r="2" spans="1:5">
      <c r="B2" s="2" t="s">
        <v>2</v>
      </c>
      <c r="C2" s="2" t="s">
        <v>70</v>
      </c>
      <c r="D2" s="2" t="s">
        <v>2</v>
      </c>
      <c r="E2" s="2" t="s">
        <v>70</v>
      </c>
    </row>
    <row r="3" spans="1:5">
      <c r="A3" s="3" t="s">
        <v>605</v>
      </c>
    </row>
    <row r="4" spans="1:5">
      <c r="A4" s="4" t="s">
        <v>606</v>
      </c>
      <c r="B4" s="4" t="s">
        <v>607</v>
      </c>
      <c r="C4" s="4" t="s">
        <v>607</v>
      </c>
      <c r="D4" s="4" t="s">
        <v>607</v>
      </c>
      <c r="E4" s="4" t="s">
        <v>607</v>
      </c>
    </row>
    <row r="5" spans="1:5">
      <c r="A5" s="4" t="s">
        <v>608</v>
      </c>
      <c r="B5" s="4" t="s">
        <v>609</v>
      </c>
      <c r="C5" s="4" t="s">
        <v>610</v>
      </c>
      <c r="D5" s="4" t="s">
        <v>609</v>
      </c>
      <c r="E5" s="4" t="s">
        <v>611</v>
      </c>
    </row>
    <row r="6" spans="1:5">
      <c r="A6" s="4" t="s">
        <v>612</v>
      </c>
      <c r="B6" s="4" t="s">
        <v>613</v>
      </c>
      <c r="C6" s="4" t="s">
        <v>614</v>
      </c>
      <c r="D6" s="4" t="s">
        <v>615</v>
      </c>
      <c r="E6" s="4" t="s">
        <v>616</v>
      </c>
    </row>
    <row r="7" spans="1:5">
      <c r="A7" s="4" t="s">
        <v>617</v>
      </c>
      <c r="B7" s="4" t="s">
        <v>618</v>
      </c>
      <c r="C7" s="4" t="s">
        <v>618</v>
      </c>
      <c r="D7" s="4" t="s">
        <v>618</v>
      </c>
      <c r="E7" s="4" t="s">
        <v>6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19</v>
      </c>
      <c r="B1" s="2" t="s">
        <v>1</v>
      </c>
    </row>
    <row r="2" spans="1:2">
      <c r="B2" s="2" t="s">
        <v>620</v>
      </c>
    </row>
    <row r="3" spans="1:2">
      <c r="A3" s="3" t="s">
        <v>571</v>
      </c>
    </row>
    <row r="4" spans="1:2">
      <c r="A4" s="4" t="s">
        <v>621</v>
      </c>
      <c r="B4" s="5" t="n">
        <v>568292</v>
      </c>
    </row>
    <row r="5" spans="1:2">
      <c r="A5" s="4" t="s">
        <v>622</v>
      </c>
      <c r="B5" s="5" t="n">
        <v>1095722</v>
      </c>
    </row>
    <row r="6" spans="1:2">
      <c r="A6" s="4" t="s">
        <v>623</v>
      </c>
      <c r="B6" s="5" t="n">
        <v>-6458</v>
      </c>
    </row>
    <row r="7" spans="1:2">
      <c r="A7" s="4" t="s">
        <v>624</v>
      </c>
      <c r="B7" s="5" t="n">
        <v>-189141</v>
      </c>
    </row>
    <row r="8" spans="1:2">
      <c r="A8" s="4" t="s">
        <v>625</v>
      </c>
      <c r="B8" s="5" t="n">
        <v>1468415</v>
      </c>
    </row>
    <row r="9" spans="1:2">
      <c r="A9" s="4" t="s">
        <v>626</v>
      </c>
      <c r="B9" s="5" t="n">
        <v>399969</v>
      </c>
    </row>
    <row r="10" spans="1:2">
      <c r="A10" s="4" t="s">
        <v>627</v>
      </c>
      <c r="B10" s="8" t="n">
        <v>77.7</v>
      </c>
    </row>
    <row r="11" spans="1:2">
      <c r="A11" s="4" t="s">
        <v>628</v>
      </c>
      <c r="B11" s="14" t="n">
        <v>5.08</v>
      </c>
    </row>
    <row r="12" spans="1:2">
      <c r="A12" s="4" t="s">
        <v>629</v>
      </c>
      <c r="B12" s="14" t="n">
        <v>4.5</v>
      </c>
    </row>
    <row r="13" spans="1:2">
      <c r="A13" s="4" t="s">
        <v>630</v>
      </c>
      <c r="B13" s="14" t="n">
        <v>58.28</v>
      </c>
    </row>
    <row r="14" spans="1:2">
      <c r="A14" s="4" t="s">
        <v>631</v>
      </c>
      <c r="B14" s="14" t="n">
        <v>26.33</v>
      </c>
    </row>
    <row r="15" spans="1:2">
      <c r="A15" s="4" t="s">
        <v>632</v>
      </c>
      <c r="B15" s="8" t="n">
        <v>81.48</v>
      </c>
    </row>
    <row r="16" spans="1:2">
      <c r="A16" s="4" t="s">
        <v>633</v>
      </c>
      <c r="B16" s="4" t="s">
        <v>634</v>
      </c>
    </row>
    <row r="17" spans="1:2">
      <c r="A17" s="4" t="s">
        <v>635</v>
      </c>
      <c r="B17" s="4" t="s">
        <v>636</v>
      </c>
    </row>
    <row r="18" spans="1:2">
      <c r="A18" s="4" t="s">
        <v>637</v>
      </c>
      <c r="B18" s="7" t="n">
        <v>17448</v>
      </c>
    </row>
    <row r="19" spans="1:2">
      <c r="A19" s="4" t="s">
        <v>638</v>
      </c>
      <c r="B19" s="7" t="n">
        <v>21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571</v>
      </c>
    </row>
    <row r="4" spans="1:2">
      <c r="A4" s="4" t="s">
        <v>641</v>
      </c>
      <c r="B4" s="5" t="n">
        <v>91228</v>
      </c>
    </row>
    <row r="5" spans="1:2">
      <c r="A5" s="4" t="s">
        <v>642</v>
      </c>
      <c r="B5" s="5" t="n">
        <v>11799</v>
      </c>
    </row>
    <row r="6" spans="1:2">
      <c r="A6" s="4" t="s">
        <v>643</v>
      </c>
      <c r="B6" s="5" t="n">
        <v>-60886</v>
      </c>
    </row>
    <row r="7" spans="1:2">
      <c r="A7" s="4" t="s">
        <v>644</v>
      </c>
      <c r="B7" s="5" t="n">
        <v>-22142</v>
      </c>
    </row>
    <row r="8" spans="1:2">
      <c r="A8" s="4" t="s">
        <v>645</v>
      </c>
      <c r="B8" s="5" t="n">
        <v>19999</v>
      </c>
    </row>
    <row r="9" spans="1:2">
      <c r="A9" s="4" t="s">
        <v>646</v>
      </c>
      <c r="B9" s="8" t="n">
        <v>39.82</v>
      </c>
    </row>
    <row r="10" spans="1:2">
      <c r="A10" s="4" t="s">
        <v>647</v>
      </c>
      <c r="B10" s="14" t="n">
        <v>4.67</v>
      </c>
    </row>
    <row r="11" spans="1:2">
      <c r="A11" s="4" t="s">
        <v>648</v>
      </c>
      <c r="B11" s="14" t="n">
        <v>37.12</v>
      </c>
    </row>
    <row r="12" spans="1:2">
      <c r="A12" s="4" t="s">
        <v>649</v>
      </c>
      <c r="B12" s="14" t="n">
        <v>45.45</v>
      </c>
    </row>
    <row r="13" spans="1:2">
      <c r="A13" s="4" t="s">
        <v>650</v>
      </c>
      <c r="B13" s="8" t="n">
        <v>21.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9</v>
      </c>
      <c r="D1" s="2" t="s">
        <v>1</v>
      </c>
    </row>
    <row r="2" spans="1:5">
      <c r="B2" s="2" t="s">
        <v>2</v>
      </c>
      <c r="C2" s="2" t="s">
        <v>70</v>
      </c>
      <c r="D2" s="2" t="s">
        <v>2</v>
      </c>
      <c r="E2" s="2" t="s">
        <v>70</v>
      </c>
    </row>
    <row r="3" spans="1:5">
      <c r="A3" s="3" t="s">
        <v>652</v>
      </c>
    </row>
    <row r="4" spans="1:5">
      <c r="A4" s="4" t="s">
        <v>653</v>
      </c>
      <c r="B4" s="7" t="n">
        <v>2038</v>
      </c>
      <c r="C4" s="7" t="n">
        <v>1729</v>
      </c>
      <c r="D4" s="7" t="n">
        <v>4893</v>
      </c>
      <c r="E4" s="7" t="n">
        <v>6200</v>
      </c>
    </row>
    <row r="5" spans="1:5">
      <c r="A5" s="4" t="s">
        <v>654</v>
      </c>
    </row>
    <row r="6" spans="1:5">
      <c r="A6" s="3" t="s">
        <v>652</v>
      </c>
    </row>
    <row r="7" spans="1:5">
      <c r="A7" s="4" t="s">
        <v>653</v>
      </c>
      <c r="B7" s="5" t="n">
        <v>102</v>
      </c>
      <c r="C7" s="5" t="n">
        <v>802</v>
      </c>
      <c r="D7" s="5" t="n">
        <v>774</v>
      </c>
      <c r="E7" s="5" t="n">
        <v>2796</v>
      </c>
    </row>
    <row r="8" spans="1:5">
      <c r="A8" s="4" t="s">
        <v>655</v>
      </c>
    </row>
    <row r="9" spans="1:5">
      <c r="A9" s="3" t="s">
        <v>652</v>
      </c>
    </row>
    <row r="10" spans="1:5">
      <c r="A10" s="4" t="s">
        <v>653</v>
      </c>
      <c r="B10" s="7" t="n">
        <v>1936</v>
      </c>
      <c r="C10" s="7" t="n">
        <v>927</v>
      </c>
      <c r="D10" s="7" t="n">
        <v>4119</v>
      </c>
      <c r="E10" s="7" t="n">
        <v>34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56</v>
      </c>
      <c r="B1" s="2" t="s">
        <v>361</v>
      </c>
      <c r="C1" s="2" t="s">
        <v>1</v>
      </c>
    </row>
    <row r="2" spans="1:5">
      <c r="B2" s="2" t="s">
        <v>395</v>
      </c>
      <c r="C2" s="2" t="s">
        <v>2</v>
      </c>
      <c r="D2" s="2" t="s">
        <v>70</v>
      </c>
      <c r="E2" s="2" t="s">
        <v>25</v>
      </c>
    </row>
    <row r="3" spans="1:5">
      <c r="A3" s="3" t="s">
        <v>534</v>
      </c>
    </row>
    <row r="4" spans="1:5">
      <c r="A4" s="4" t="s">
        <v>657</v>
      </c>
      <c r="B4" s="7" t="n">
        <v>24900</v>
      </c>
      <c r="C4" s="7" t="n">
        <v>29959</v>
      </c>
      <c r="D4" s="7" t="n">
        <v>45</v>
      </c>
    </row>
    <row r="5" spans="1:5">
      <c r="A5" s="4" t="s">
        <v>658</v>
      </c>
      <c r="C5" s="8" t="n">
        <v>0.05</v>
      </c>
      <c r="E5" s="8" t="n">
        <v>0.05</v>
      </c>
    </row>
    <row r="6" spans="1:5">
      <c r="A6" s="4" t="s">
        <v>659</v>
      </c>
      <c r="C6" s="4" t="s">
        <v>660</v>
      </c>
    </row>
    <row r="7" spans="1:5">
      <c r="A7" s="4" t="s">
        <v>322</v>
      </c>
    </row>
    <row r="8" spans="1:5">
      <c r="A8" s="3" t="s">
        <v>534</v>
      </c>
    </row>
    <row r="9" spans="1:5">
      <c r="A9" s="4" t="s">
        <v>661</v>
      </c>
      <c r="B9" s="5" t="n">
        <v>5003</v>
      </c>
    </row>
    <row r="10" spans="1:5">
      <c r="A10" s="4" t="s">
        <v>658</v>
      </c>
      <c r="B10" s="7" t="n">
        <v>4030</v>
      </c>
    </row>
    <row r="11" spans="1:5">
      <c r="A11" s="4" t="s">
        <v>662</v>
      </c>
      <c r="B11" s="5" t="n">
        <v>1000</v>
      </c>
    </row>
    <row r="12" spans="1:5">
      <c r="A12" s="4" t="s">
        <v>663</v>
      </c>
      <c r="B12" s="8" t="n">
        <v>4.03</v>
      </c>
    </row>
    <row r="13" spans="1:5">
      <c r="A13" s="4" t="s">
        <v>664</v>
      </c>
      <c r="B13" s="5" t="n">
        <v>5003000</v>
      </c>
    </row>
    <row r="14" spans="1:5">
      <c r="A14" s="4" t="s">
        <v>665</v>
      </c>
      <c r="B14" s="4" t="s">
        <v>666</v>
      </c>
    </row>
    <row r="15" spans="1:5">
      <c r="A15" s="4" t="s">
        <v>667</v>
      </c>
      <c r="C15" s="4" t="s">
        <v>668</v>
      </c>
    </row>
    <row r="16" spans="1:5">
      <c r="A16" s="4" t="s">
        <v>669</v>
      </c>
      <c r="C16" s="4" t="s">
        <v>670</v>
      </c>
    </row>
    <row r="17" spans="1:5">
      <c r="A17" s="4" t="s">
        <v>671</v>
      </c>
      <c r="C17" s="5" t="n">
        <v>0</v>
      </c>
    </row>
    <row r="18" spans="1:5">
      <c r="A18" s="4" t="s">
        <v>672</v>
      </c>
      <c r="B18" s="7" t="n">
        <v>5600</v>
      </c>
    </row>
    <row r="19" spans="1:5">
      <c r="A19" s="4" t="s">
        <v>673</v>
      </c>
    </row>
    <row r="20" spans="1:5">
      <c r="A20" s="3" t="s">
        <v>534</v>
      </c>
    </row>
    <row r="21" spans="1:5">
      <c r="A21" s="4" t="s">
        <v>661</v>
      </c>
      <c r="B21" s="5" t="n">
        <v>1200000</v>
      </c>
    </row>
    <row r="22" spans="1:5">
      <c r="A22" s="4" t="s">
        <v>674</v>
      </c>
      <c r="B22" s="8" t="n">
        <v>4.0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675</v>
      </c>
      <c r="B1" s="2" t="s">
        <v>361</v>
      </c>
      <c r="C1" s="2" t="s">
        <v>1</v>
      </c>
    </row>
    <row r="2" spans="1:4">
      <c r="B2" s="2" t="s">
        <v>395</v>
      </c>
      <c r="C2" s="2" t="s">
        <v>2</v>
      </c>
      <c r="D2" s="2" t="s">
        <v>676</v>
      </c>
    </row>
    <row r="3" spans="1:4">
      <c r="A3" s="4" t="s">
        <v>673</v>
      </c>
    </row>
    <row r="4" spans="1:4">
      <c r="A4" s="3" t="s">
        <v>534</v>
      </c>
    </row>
    <row r="5" spans="1:4">
      <c r="A5" s="4" t="s">
        <v>661</v>
      </c>
      <c r="B5" s="5" t="n">
        <v>1200000</v>
      </c>
    </row>
    <row r="6" spans="1:4">
      <c r="A6" s="4" t="s">
        <v>677</v>
      </c>
    </row>
    <row r="7" spans="1:4">
      <c r="A7" s="3" t="s">
        <v>534</v>
      </c>
    </row>
    <row r="8" spans="1:4">
      <c r="A8" s="4" t="s">
        <v>678</v>
      </c>
      <c r="C8" s="4" t="s">
        <v>679</v>
      </c>
    </row>
    <row r="9" spans="1:4">
      <c r="A9" s="4" t="s">
        <v>680</v>
      </c>
      <c r="D9" s="7" t="n">
        <v>75000000</v>
      </c>
    </row>
    <row r="10" spans="1:4">
      <c r="A10" s="4" t="s">
        <v>681</v>
      </c>
      <c r="C10" s="7" t="n">
        <v>600000</v>
      </c>
    </row>
    <row r="11" spans="1:4">
      <c r="A11" s="4" t="s">
        <v>682</v>
      </c>
      <c r="C11" s="7" t="n">
        <v>200000</v>
      </c>
    </row>
    <row r="12" spans="1:4">
      <c r="A12" s="4" t="s">
        <v>683</v>
      </c>
    </row>
    <row r="13" spans="1:4">
      <c r="A13" s="3" t="s">
        <v>534</v>
      </c>
    </row>
    <row r="14" spans="1:4">
      <c r="A14" s="4" t="s">
        <v>661</v>
      </c>
      <c r="C14" s="5" t="n">
        <v>1102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84</v>
      </c>
      <c r="B1" s="2" t="s">
        <v>326</v>
      </c>
    </row>
    <row r="2" spans="1:2">
      <c r="A2" s="3" t="s">
        <v>534</v>
      </c>
    </row>
    <row r="3" spans="1:2">
      <c r="A3" s="4" t="s">
        <v>685</v>
      </c>
      <c r="B3" s="5" t="n">
        <v>539131</v>
      </c>
    </row>
    <row r="4" spans="1:2">
      <c r="A4" s="4" t="s">
        <v>686</v>
      </c>
      <c r="B4" s="9" t="n">
        <v>9.2742</v>
      </c>
    </row>
    <row r="5" spans="1:2">
      <c r="A5" s="4" t="s">
        <v>687</v>
      </c>
      <c r="B5" s="7" t="n">
        <v>5</v>
      </c>
    </row>
    <row r="6" spans="1:2">
      <c r="A6" s="4" t="s">
        <v>334</v>
      </c>
      <c r="B6" s="13" t="n">
        <v>4.8</v>
      </c>
    </row>
    <row r="7" spans="1:2">
      <c r="A7" s="4" t="s">
        <v>335</v>
      </c>
      <c r="B7" s="8" t="n">
        <v>8.93</v>
      </c>
    </row>
    <row r="8" spans="1:2">
      <c r="A8" s="4" t="s">
        <v>688</v>
      </c>
      <c r="B8" s="4" t="s">
        <v>689</v>
      </c>
    </row>
    <row r="9" spans="1:2">
      <c r="A9" s="4" t="s">
        <v>336</v>
      </c>
      <c r="B9" s="13" t="n">
        <v>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690</v>
      </c>
      <c r="B1" s="2" t="s">
        <v>69</v>
      </c>
      <c r="C1" s="2" t="s">
        <v>1</v>
      </c>
      <c r="D1" s="2" t="s">
        <v>251</v>
      </c>
    </row>
    <row r="2" spans="1:4">
      <c r="B2" s="2" t="s">
        <v>2</v>
      </c>
      <c r="C2" s="2" t="s">
        <v>2</v>
      </c>
      <c r="D2" s="2" t="s">
        <v>25</v>
      </c>
    </row>
    <row r="3" spans="1:4">
      <c r="A3" s="3" t="s">
        <v>172</v>
      </c>
    </row>
    <row r="4" spans="1:4">
      <c r="A4" s="4" t="s">
        <v>87</v>
      </c>
      <c r="B4" s="7" t="n">
        <v>1706000</v>
      </c>
      <c r="C4" s="7" t="n">
        <v>1706000</v>
      </c>
      <c r="D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37:19Z</dcterms:created>
  <dcterms:modified xmlns:dcterms="http://purl.org/dc/terms/" xmlns:xsi="http://www.w3.org/2001/XMLSchema-instance" xsi:type="dcterms:W3CDTF">2017-11-06T16:37:19Z</dcterms:modified>
</cp:coreProperties>
</file>